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organization"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Cash, cash equivalents, and mar" sheetId="13" state="visible" r:id="rId13"/>
    <sheet xmlns:r="http://schemas.openxmlformats.org/officeDocument/2006/relationships" name="Fair value measurement" sheetId="14" state="visible" r:id="rId14"/>
    <sheet xmlns:r="http://schemas.openxmlformats.org/officeDocument/2006/relationships" name="Condensed consolidated balanc_3"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Convertible preferred stock" sheetId="18" state="visible" r:id="rId18"/>
    <sheet xmlns:r="http://schemas.openxmlformats.org/officeDocument/2006/relationships" name="Common stock" sheetId="19" state="visible" r:id="rId19"/>
    <sheet xmlns:r="http://schemas.openxmlformats.org/officeDocument/2006/relationships" name="Warrant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cash equivalents, and m_2" sheetId="28" state="visible" r:id="rId28"/>
    <sheet xmlns:r="http://schemas.openxmlformats.org/officeDocument/2006/relationships" name="Fair value measurement (Tables)" sheetId="29" state="visible" r:id="rId29"/>
    <sheet xmlns:r="http://schemas.openxmlformats.org/officeDocument/2006/relationships" name="Condensed consolidated balanc_4" sheetId="30" state="visible" r:id="rId30"/>
    <sheet xmlns:r="http://schemas.openxmlformats.org/officeDocument/2006/relationships" name="Leases (Tables)" sheetId="31" state="visible" r:id="rId31"/>
    <sheet xmlns:r="http://schemas.openxmlformats.org/officeDocument/2006/relationships" name="Notes payable (Tables)" sheetId="32" state="visible" r:id="rId32"/>
    <sheet xmlns:r="http://schemas.openxmlformats.org/officeDocument/2006/relationships" name="Common stock (Tables)" sheetId="33" state="visible" r:id="rId33"/>
    <sheet xmlns:r="http://schemas.openxmlformats.org/officeDocument/2006/relationships" name="Warrants (Tables)"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Segment information (Tables)" sheetId="37" state="visible" r:id="rId37"/>
    <sheet xmlns:r="http://schemas.openxmlformats.org/officeDocument/2006/relationships" name="Commitments and contingencies (" sheetId="38" state="visible" r:id="rId38"/>
    <sheet xmlns:r="http://schemas.openxmlformats.org/officeDocument/2006/relationships" name="Going concern (Details Narrativ"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Cash, cash equivalents, and m_3" sheetId="42" state="visible" r:id="rId42"/>
    <sheet xmlns:r="http://schemas.openxmlformats.org/officeDocument/2006/relationships" name="Cash, cash equivalents, and m_4" sheetId="43" state="visible" r:id="rId43"/>
    <sheet xmlns:r="http://schemas.openxmlformats.org/officeDocument/2006/relationships" name="Cash, cash equivalents, and m_5" sheetId="44" state="visible" r:id="rId44"/>
    <sheet xmlns:r="http://schemas.openxmlformats.org/officeDocument/2006/relationships" name="Cash, cash equivalents, and m_6" sheetId="45" state="visible" r:id="rId45"/>
    <sheet xmlns:r="http://schemas.openxmlformats.org/officeDocument/2006/relationships" name="Cash, cash equivalents, and m_7" sheetId="46" state="visible" r:id="rId46"/>
    <sheet xmlns:r="http://schemas.openxmlformats.org/officeDocument/2006/relationships" name="Cash, cash equivalents, and m_8" sheetId="47" state="visible" r:id="rId47"/>
    <sheet xmlns:r="http://schemas.openxmlformats.org/officeDocument/2006/relationships" name="Fair value measurement (Details" sheetId="48" state="visible" r:id="rId48"/>
    <sheet xmlns:r="http://schemas.openxmlformats.org/officeDocument/2006/relationships" name="Consolidated balance sheet comp" sheetId="49" state="visible" r:id="rId49"/>
    <sheet xmlns:r="http://schemas.openxmlformats.org/officeDocument/2006/relationships" name="Consolidated balance sheet co_2" sheetId="50" state="visible" r:id="rId50"/>
    <sheet xmlns:r="http://schemas.openxmlformats.org/officeDocument/2006/relationships" name="Consolidated balance sheet co_3" sheetId="51" state="visible" r:id="rId51"/>
    <sheet xmlns:r="http://schemas.openxmlformats.org/officeDocument/2006/relationships" name="Consolidated balance sheet co_4" sheetId="52" state="visible" r:id="rId52"/>
    <sheet xmlns:r="http://schemas.openxmlformats.org/officeDocument/2006/relationships" name="Condensed consolidated balanc_5" sheetId="53" state="visible" r:id="rId53"/>
    <sheet xmlns:r="http://schemas.openxmlformats.org/officeDocument/2006/relationships" name="Leases (Details)" sheetId="54" state="visible" r:id="rId54"/>
    <sheet xmlns:r="http://schemas.openxmlformats.org/officeDocument/2006/relationships" name="Leases (Details 1)" sheetId="55" state="visible" r:id="rId55"/>
    <sheet xmlns:r="http://schemas.openxmlformats.org/officeDocument/2006/relationships" name="Leases (Details 2)" sheetId="56" state="visible" r:id="rId56"/>
    <sheet xmlns:r="http://schemas.openxmlformats.org/officeDocument/2006/relationships" name="Leases (Details Narrative)" sheetId="57" state="visible" r:id="rId57"/>
    <sheet xmlns:r="http://schemas.openxmlformats.org/officeDocument/2006/relationships" name="Notes payable (Details)" sheetId="58" state="visible" r:id="rId58"/>
    <sheet xmlns:r="http://schemas.openxmlformats.org/officeDocument/2006/relationships" name="Notes payable (Details 1)" sheetId="59" state="visible" r:id="rId59"/>
    <sheet xmlns:r="http://schemas.openxmlformats.org/officeDocument/2006/relationships" name="Notes payable (Details Narrativ" sheetId="60" state="visible" r:id="rId60"/>
    <sheet xmlns:r="http://schemas.openxmlformats.org/officeDocument/2006/relationships" name="Convertible preferred stock (De" sheetId="61" state="visible" r:id="rId61"/>
    <sheet xmlns:r="http://schemas.openxmlformats.org/officeDocument/2006/relationships" name="Common stock (Details)" sheetId="62" state="visible" r:id="rId62"/>
    <sheet xmlns:r="http://schemas.openxmlformats.org/officeDocument/2006/relationships" name="Common stock (Details Narrative" sheetId="63" state="visible" r:id="rId63"/>
    <sheet xmlns:r="http://schemas.openxmlformats.org/officeDocument/2006/relationships" name="Warrants (Details)" sheetId="64" state="visible" r:id="rId64"/>
    <sheet xmlns:r="http://schemas.openxmlformats.org/officeDocument/2006/relationships" name="Warrants (Details Narrative)" sheetId="65" state="visible" r:id="rId65"/>
    <sheet xmlns:r="http://schemas.openxmlformats.org/officeDocument/2006/relationships" name="Stock-based compensation (Detai" sheetId="66" state="visible" r:id="rId66"/>
    <sheet xmlns:r="http://schemas.openxmlformats.org/officeDocument/2006/relationships" name="Stock-based compensation (Det_2" sheetId="67" state="visible" r:id="rId67"/>
    <sheet xmlns:r="http://schemas.openxmlformats.org/officeDocument/2006/relationships" name="Stock-based compensation (Det_3" sheetId="68" state="visible" r:id="rId68"/>
    <sheet xmlns:r="http://schemas.openxmlformats.org/officeDocument/2006/relationships" name="Stock-based compensation (Det_4" sheetId="69" state="visible" r:id="rId69"/>
    <sheet xmlns:r="http://schemas.openxmlformats.org/officeDocument/2006/relationships" name="Income taxes (Details Narrative" sheetId="70" state="visible" r:id="rId70"/>
    <sheet xmlns:r="http://schemas.openxmlformats.org/officeDocument/2006/relationships" name="Net loss per share (Details)" sheetId="71" state="visible" r:id="rId71"/>
    <sheet xmlns:r="http://schemas.openxmlformats.org/officeDocument/2006/relationships" name="Net loss per share (Details 1)" sheetId="72" state="visible" r:id="rId72"/>
    <sheet xmlns:r="http://schemas.openxmlformats.org/officeDocument/2006/relationships" name="Segment information (Details)"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671</t>
        </is>
      </c>
      <c r="C12" s="4" t="inlineStr">
        <is>
          <t xml:space="preserve"> </t>
        </is>
      </c>
    </row>
    <row r="13">
      <c r="A13" s="4" t="inlineStr">
        <is>
          <t>Entity Registrant Name</t>
        </is>
      </c>
      <c r="B13" s="4" t="inlineStr">
        <is>
          <t>EBR SYSTEMS, INC.</t>
        </is>
      </c>
      <c r="C13" s="4" t="inlineStr">
        <is>
          <t xml:space="preserve"> </t>
        </is>
      </c>
    </row>
    <row r="14">
      <c r="A14" s="4" t="inlineStr">
        <is>
          <t>Entity Central Index Key</t>
        </is>
      </c>
      <c r="B14" s="4" t="inlineStr">
        <is>
          <t>0001347123</t>
        </is>
      </c>
      <c r="C14" s="4" t="inlineStr">
        <is>
          <t xml:space="preserve"> </t>
        </is>
      </c>
    </row>
    <row r="15">
      <c r="A15" s="4" t="inlineStr">
        <is>
          <t>Entity Tax Identification Number</t>
        </is>
      </c>
      <c r="B15" s="4" t="inlineStr">
        <is>
          <t>57-116466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80 Oakmead Parkway</t>
        </is>
      </c>
      <c r="C17" s="4" t="inlineStr">
        <is>
          <t xml:space="preserve"> </t>
        </is>
      </c>
    </row>
    <row r="18">
      <c r="A18" s="4" t="inlineStr">
        <is>
          <t>Entity Address, City or Town</t>
        </is>
      </c>
      <c r="B18" s="4" t="inlineStr">
        <is>
          <t>Sunnyval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085</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720-190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730768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rganization</t>
        </is>
      </c>
      <c r="B1" s="2" t="inlineStr">
        <is>
          <t>3 Months Ended</t>
        </is>
      </c>
    </row>
    <row r="2">
      <c r="B2" s="2" t="inlineStr">
        <is>
          <t>Mar. 31, 2025</t>
        </is>
      </c>
    </row>
    <row r="3">
      <c r="A3" s="3" t="inlineStr">
        <is>
          <t>Accounting Policies [Abstract]</t>
        </is>
      </c>
      <c r="B3" s="4" t="inlineStr">
        <is>
          <t xml:space="preserve"> </t>
        </is>
      </c>
    </row>
    <row r="4">
      <c r="A4" s="4" t="inlineStr">
        <is>
          <t>Business and organization</t>
        </is>
      </c>
      <c r="B4" s="4" t="inlineStr">
        <is>
          <t xml:space="preserve">Note
1 - Business and organization Business
overview EBR Systems, Inc. and subsidiaries (collectively,
“EBR”, “we”, “our” or the “Company”) is a United States based medical device company that
is developing the WiSE CRT System, an implantable cardiac device able to provide stimulation to endocardial heart tissue for the correction
of heart rhythm conditions without requiring the use of leads. This implantable device delivers left-ventricle endocardial pacing for
cardiac resynchronization therapy (“CRT”), without the use of wires or leads going into the heart. On April 11, 2025, the
Company received notification that the Food and Drug Administration (“FDA”) has completed its review of the premarket approval
application (“PMA”) and approved the WiSE CRT System for commercial distribution in the United States. The Company completed its initial public offering
of CDIs (“CHESS Depositary Interests”) and began trading on the Australian Securities Exchange (“ASX”) on November
24, 2021, under the symbol “EBR”. The Company operates wholly owned foreign subsidiary
entities in Australia, EBR Systems (AUST) Pty Ltd (“EBR-AU”), and the United Kingdom, EBR Systems (UK) Limited (“EBR-UK”),
which establish clinical trials in Australia and the United Kingdom, respectively, and work on intellectual property development. EBR-AU
was incorporated on February 23, 2017, and EBR-UK was incorporated on July 31, 20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densed consolidated financial statements have been prepared on a going concern basis, which contemplates the realization
of assets and the satisfaction of liabilities during the normal course of business. At each reporting period, the Company evaluates whether
there are conditions or events that raise substantial doubt about its ability to continue as a going concern within one year after the
date that the financial statements are issued. The Company’s evaluation entails analyzing prospective operating budgets and forecasts
for expectations of its cash needs and comparing those needs to the current cash, cash equivalents and marketable securities balances.
The Company is required to make certain additional disclosures if it concludes substantial doubt exists and it is not alleviated by its
plans or when its plans alleviate substantial doubt about its ability to continue as a going concern. For
the three months ended March 31, 2025 and 2024, the Company incurred a net loss of $ 10,554,271 9,150,003 13,563,695 10,059,772 46,751,043 364,011,951 Based on the
Company’s cash, cash equivalents, and marketable securities as of March 31, 2025, and its expectation to generate operating losses
and negative operating cash flows in the foreseeable future, as well as potential for liquidity to become less than the $2.5 million required under its existing debt
covenants during the next twelve months, there exists substantial doubt regarding the Company’s ability to continue
as a going concern for a period of at least twelve months from the date of issuance of these condensed consolidated financial statements.
The Company was in compliance with its debt covenant as of March 31, 2025. Upon the occurrence of a breach of debt covenants, Runway Growth Finance Corp may, at its
option, declare all obligations immediately due and payable. In an effort to alleviate these conditions, the Company will need to raise
capital through the issuance of additional common stock or borrowings from financial institutions. The Company’s ability to obtain
additional capital in the equity capital markets is subject to several factors, including market and economic conditions, the Company’s
performance, and investor sentiment with respect to the Company and its industry. The condensed consolidated financial statements of the
Company do not include any adjustments that may result from the outcome of these aforementioned uncertain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se
unaudited condensed consolidated financial statements as of March 31, 2025, and for the three months ended March 31, 2025 and 2024 have
been prepared in accordance with accounting principles generally accepted in the United States of America (“GAAP”). Certain
information and note disclosures normally included in financial statements prepared in accordance with GAAP have been condensed or omitted
pursuant to such rules and regulations. These unaudited condensed consolidated financial statements should be read in conjunction with
our audited consolidated financial statements and the notes thereto for the year ended December 31, 2024. The
unaudited condensed consolidated financial statements have been prepared on the same basis as the audited consolidated financial statements.
In the opinion of management, the included disclosures are adequate, and the accompanying unaudited condensed consolidated financial statements
contain all adjustments which are necessary for a fair presentation of our unaudited condensed consolidated financial position as of March
31, 2025, unaudited condensed consolidated results of operations and comprehensive loss for the three months ended March 31, 2025 and
2024, and unaudited condensed consolidated cash flows for the three months ended March 31, 2025 and 2024. The unaudited condensed consolidated
results of operations for the three months ended March 31, 2025, are not necessarily indicative of the consolidated results of operations
that may be expected for the year ending December 31, 2025. Use
of estimates The
preparation of financial statements in conformity with GAAP requires management to make estimates, judgments, and assumptions that affect
the amounts reported in the unaudited condensed consolidated financial statements and accompanying notes. Actual results could differ
materially from those estimates. Significant estimates and assumptions made by management include the fair value of stock-based awards
issued, capitalized pre-launch inventory, and the valuation allowance on deferred taxes. Fair
Value Measurements The
Company measures certain assets and liabilities at fair value, which is defined as the price that would be received from the sale of an
asset or paid to transfer a liability on the measurement date in an orderly transaction between market participants in the principal or
most advantageous market for the asset or liability. The fair value measurement guidance establishes a fair value hierarchy which requires
the Company to maximize the use of observable inputs when measuring fair value. The following levels of inputs may be used to measure
fair value:
· Level 1: Valuation
techniques in which all significant inputs are unadjusted quoted prices from active markets for assets or liabilities that are identical
to the assets or liabilities being measured.
· Level 2: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Valuation techniques in which one or more significant inputs are unobservable.
Such inputs reflect our estimate of assumptions that market participants would use to price an asset or liability. Foreign
currency translation The functional currencies of our foreign subsidiaries
are their local currencies. Accordingly, the Company translates the foreign currency financial statements into US Dollars using the reporting
period-end or average exchange rates. Assets and liabilities of these subsidiaries were translated at exchange rates as of the balance
sheet dates. Expenses are translated at average rates in effect for the periods presented. The cumulative translation adjustment is included
in the accumulated other comprehensive income within stockholders’ equity. Gains and losses arising from the settlement and remeasurement
of monetary assets and liabilities denominated in currencies other than the functional currency are included in “loss on foreign
currency” in the period in which they occur. Employee
benefits Employees that satisfy certain eligibility requirements,
including requirements related to age and length of service, are eligible to participate in the EBR Systems, Inc. 401(k) Plan (“Plan”).
The Plan is intended to qualify as a tax-qualified 401(k) plan so that contributions to the Plan, and income earned on such contributions,
are not taxable to participants until withdrawn or distributed from the Plan. Under the Plan, each employee is fully vested in his or
her deferred salary contributions. Employee contributions are held and invested by the plan’s trustee as directed by participants.
Effective January 1, 2025, the Company began a matching contribution under the Plan. The Company matches 100% of employee contributions
to the Plan up to 3% of eligible compensation, with a maximum annual match of $5,000 per employee. Matching contributions vest 25% after
one year of service and are fully vested after two years of service. For the three
months ended March 31, 2025 and 2024, the Company match expense was $ 138,330 0 Cash
and cash equivalents Cash
and cash equivalents consist of cash and highly liquid investments with original maturities of three months or less that are readily
convertible to known amounts of cash. Cash equivalents are reported at fair value. Restricted
cash The
restricted cash, noncurrent balance of $ 2,603,568 Marketable
securities Marketable
securities, all of which are available-for-sale, consist of U.S. treasury bonds, U.S. government notes, and corporate debt securities.
On
a quarterly basis, the Company reviews its available-for-sale debt securities for credit-related impairment. An investment security is
deemed impaired if the fair value of the investment is less than its amortized cost. For available-for-sale debt securities in an unrealized
loss position, the Company evaluates at the individual security level whether the decline in fair value has resulted from credit losses
or other factors. In making this assessment the Company considers the issuer of the securities and their creditworthiness, any changes
to the rating of the security and any adverse conditions specifically related to the security, among other factors. If this assessment
indicates that a credit loss exists, an allowance for credit losses is recorded with an offsetting entry to earnings. Any impairment that
has not been recorded through an allowance for credit losses is recognized in other comprehensive income. The
Company typically invests in highly-rated securities and generally limits the amount of credit exposure to any one issuer. the Company does not intend to sell the impaired securities, and it is not more
likely than not that the Company will be required to sell the investments before recovery of the amortized cost bases. Unrealized losses
during the three months ended March 31, 2025 and 2024, were primarily the result of market conditions, such as increasing interest rate
movements, unusual market volatility, or industry-related events. Since the fluctuation in fair value is due to changes in market conditions
and not credit quality, and because the Company does not intend to sell the investments and it is more likely than not that the Company
will not be required to sell the investments before recovery of their amortized cost bases, the Company concluded that an allowance for
credit losses was not required as of March 31, 2025. Interest
and dividends on available-for-sale securities are included in other income and expense. See Note 4, “Cash, cash equivalents, restricted
cash, and marketable securities” for additional disclosure on marketable securities. Concentration
of credit risk Financial
instruments that potentially subject the Company to a concentration of credit risk consist of cash and cash equivalents. The Company’s
cash and cash equivalents are primarily held at U.S. financial institutions that management believes are of high credit quality. Such
deposits exceed federally insured limits. Non-trade
receivables and unbilled reimbursements Non-trade
receivables are recorded for amounts due to the Company related to reimbursements of clinical trials expenses based upon contracted terms,
and the sale of materials to contract manufacturers. Unbilled reimbursements represent amounts for services that have been rendered but
for which reimbursements have not been billed. See Note 6, “Condensed consolidated balance sheet components” for additional
information on non-trade receivables and unbilled reimbursements. Pre-launch
inventory Inventory
costs associated with products that have not yet received regulatory approval are capitalized if there is probable future commercial use
and future economic benefit. If future commercial use and future economic benefit are not considered probable, then costs associated with
pre-launch inventory that has not yet received regulatory approval are expensed as research and development expense during the period
the costs are incurred. The determination to capitalize is based on the particular facts and circumstances relating to the product. Capitalization
of such pre-launch inventory begins when the Company determines that (i) positive clinical trial results have been obtained in order to
support regulatory approval is probable; (ii) uncertainties regarding regulatory approval have been significantly reduced; and (iii) it
is probable that these capitalized costs will provide future economic benefit, in excess of capitalized costs. On April 11, 2025, the
Company received notification that the FDA has approved the WiSE CRT System for commercial distribution. At that time, the Company reclassified
pre-launch inventory as inventory. As
of March 31, 2025 and December 31, 2024, the Company capitalized $ 4,718,416 2,842,540 3,232,330 1,486,086 1,391,008 1,451,532 Property
and equipment Property and equipment is carried
at acquisition cost less accumulated depreciation. The cost of normal, recurring, or periodic repairs and maintenance activities related
to property and equipment are expensed as incurred. Depreciation
is computed using the straight-line method based on the estimated useful lives of the related assets. The estimated useful lives by asset
classification are generally as follows:
Schedule of estimated useful lives
Equipment 3 8
Computer software 3
Leasehold improvements Lesser of 15 years or the remainder of the lease Long-lived assets, such as property
and equipment,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carrying value
exceeds fair value. Fair value is determined using various valuation techniques, including discounted cash flow models, quoted market
values, and third-party independent appraisals, depending on the nature of the asset. For the three months ended March 31, 2025 and 2024,
the Company did not recognize any impairment charges associated with long-lived assets. Leases At
the inception of a contract, the Company determines whether the contract is or contains a lease based on all relevant facts and circumstances.
Leases with a term greater than 12 months are recognized on the balance sheet date as right of use (“ROU”) assets and current
and noncurrent lease liabilities, as applicable. The Company has elected not to recognize on the balance sheet leases with terms of 12
months or less. The Company includes lease option extensions in the assessment of the lease arrangement when it is reasonably certain
the option will be exercised.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are recognized on a straight-line basis over the expected term of the lease. Lease payments on financing leases are recognized
using the effective interest method. See Note 7, “Leases” for additional disclosure on leases. For
all asset classes of its leases, the Company has elected to account for the lease and non-lease components together for existing classes
of underlying assets. Research
and development Research and development
costs are expensed when incurred. Research and development costs expense. General
and administrative General Stock-based
compensation The Company recognizes stock-based
compensation expense related to employees over the requisite service period based on the grant-date fair value of the awards. The fair
value of options granted is estimated using the Black-Scholes option valuation model. The Company recognizes the grant-date fair value
of an award as compensation expense on a straight-line basis over the requisite service period, which typically corresponds to the vesting
period for the award. The Company elects to account for forfeitures as they occur and, upon forfeiture of an award prior to vesting, the
Company reverses any previously recognized compensation expense related to that award. See Note 12, “Stock-based compensation”
for additional details. Other Income The Company periodically receives reimbursements of
clinical trial expenses, which are recorded as other income in the accompanying unaudited condensed consolidated statements of operations.
During the three months ended March 31, 2025 and 2024, the Company recorded reimbursements of $ 0 8,843 Income
taxes The asset
and liability approach is used for the financial reporting for income taxes. Deferred income balances reflect the effects of temporary
differences between the financial reporting and income tax bases of the Company’s assets and liabilities and are measured using
enacted tax rates expected to apply when taxes are actually paid or recovered. In addition, deferred tax assets are recorded for the future
benefit of utilizing net operating losses, or NOLs, and research and development credit carryforwards and are measured using the enacted
tax rates and laws that will be in effect when such items are expected to reverse. Income
tax expense during interim periods is based on applying an estimated annual effective income tax rate to year-to-date income, plus any
significant unusual or infrequently occurring items that are recorded in the interim period. The computation of the annual estimated effective
tax rate at each interim period requires certain estimates and significant judge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nd additional information becomes known, or as the tax
environment changes. Earnings
per share Basic income or loss per share
is determined by dividing net income or loss by the weighted-average common shares outstanding during the period. Diluted income or loss
per share is determined by dividing net income by diluted weighted-average shares outstanding during the period. Diluted weighted-average
shares reflect the dilutive effect, if any, of potential common shares. To the extent their effect is dilutive, employee equity awards
and other commitments to be settled in common stock are included in the calculation of diluted income or loss per share based on the treasury
stock method. Potential common shares are excluded from the calculation of dilutive weighted-average shares outstanding if their effect
would be anti-dilutive at the balance sheet date based on a treasury stock method or due to a net loss. Recently
issued accounting pronouncements In December 2023, the FASB issued ASU 2023-09,
“ Improvements to Income Tax Disclosures In
November 2023, the FASB issued ASU 2023-07, Improvements to Reportable Segment Disclosures. In
November 2024, the FASB issued ASU 2024-03, Income Statement - Reporting Comprehensive Income - Expense Disaggregation Disclosures
(Subtopic 220-40): Disaggregation of Income Statement Expenses Income Statement—Reporting Comprehensive Income—Expense Disaggregation Disclosures (Subtopic 220-40):
Clarifying the Effective Date”, The Company is currently evaluating the
impact of this standard on its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marketable securities</t>
        </is>
      </c>
      <c r="B4" s="4" t="inlineStr">
        <is>
          <t xml:space="preserve">Note
4 - Cash, cash equivalents, and marketable securities Cash,
cash equivalents, and marketable securities consisted of the following at March 31, 2025 and December 31, 2024:
Schedule of cash and cash equivalents
March 31, December 31,
Cash and cash equivalents:
Cash $ 375,222 $ 3,210,556
Money market funds 8,523,796 3,706,990
Total cash and cash equivalents $ 8,899,018 $ 6,917,546
Marketable securities, short-term:
Asset backed securities $ 2,002,677 $ 2,002,957
Commercial paper 1,172,838 1,156,709
Corporate bonds 17,405,461 23,951,700
US Treasury securities 18,387,428 26,635,045
Total marketable securities, short-term $ 38,968,404 $ 53,746,411
Marketable securities, long-term:
Asset backed securities $ 2,318,822 $ 2,305,317
Corporate bonds - 2,386,774
US Treasury securities - 611,859
Total marketable securities, long-term $ 2,318,822 $ 5,303,950
Total cash, cash equivalents, and marketable securities $ 50,186,244 $ 65,967,907 The following table provides a
reconciliation of cash, cash equivalents, and restricted cash reported within our condensed consolidated balance sheets as of March 31,
2025 and March 31, 2024, to the total of such amounts as presented in the condensed consolidated statements of cash flows:
Schedule reconciliation of cash, cash equivalents, and restricted cash
March 31, March 31,
Cash and cash equivalents $ 8,899,018 $ 7,726,063
Restricted cash, noncurrent 2,603,568 -
Total cash, cash equivalents, and restricted cash $ 11,502,586 $ 7,726,063 During the three-month period
ended March 31, 2025, marketable securities were sold or matured for proceeds of $ 17,966,613 8,265 11,985,474 no The following tables summarizes
the unrealized gains and losses related to the Company’s available-for-sale marketable securities, by major security type, as of
March 31, 2025 and December 31, 2024:
Schedule of unrealized gains and losses
As of March 31, 2025
Amortized Unrealized Unrealized Fair Value
Marketable securities
Asset backed securities $ 4,321,067 $ 474 $ (42 ) $ 4,321,499
Commercial paper 1,174,057 - (1,219 ) 1,172,838
Corporate bonds 17,407,124 3,953 (5,616 ) 17,405,461
US Treasury securities 18,388,034 8,771 (9,377 ) 18,387,428
Total marketable securities $ 41,290,282 $ 13,198 $ (16,254 ) $ 41,287,226
As of December 31, 2024
Amortized Unrealized Unrealized Fair Value
Marketable securities
Asset backed securities $ 4,304,662 $ 3,612 $ - $ 4,308,274
Commercial paper 1,161,157 - (4,448 ) 1,156,709
Corporate bonds 26,341,019 19,868 (22,413 ) 26,338,474
US Treasury securities 27,235,916 26,291 (15,303 ) 27,246,904
Total marketable securities $ 59,042,754 $ 49,771 $ (42,164 ) $ 59,050,361 The following
table shows the unrealized losses and fair values for those marketable securities that were in an unrealized loss position as of March
31, 2025 and December 31, 2024, aggregated by major security type and the length of time the marketable securities have been in a continuous
loss position:
Schedule of marketable securities
As of March 31, 2025
In Loss Position for Less In Loss Position for 12 Total
Fair Value Unrealized Fair Value Unrealized Fair Value Unrealized
Asset backed securities $ 998,362 $ (42 ) $ - $ - $ 998,362 $ (42 )
Commercial paper 1,172,838 (1,219 ) - - 1,172,838 (1,219 )
Corporate bonds 8,479,628 (5,616 ) - - 8,479,628 (5,616 )
US Treasury Securities 11,085,747 (9,377 ) - - 11,085,747 (9,377 )
Total $ 21,736,575 $ (16,254 ) $ - $ - $ 21,736,575 $ (16,254 )
As of December 31, 2024
In Loss Position for Less In Loss Position for 12 Total
Fair Value Unrealized Fair Value Unrealized Fair Value Unrealized
Commercial paper $ 1,156,709 $ (4,448 ) $ - $ - $ 1,156,709 $ (4,448 )
Corporate bonds 13,839,116 (22,413 ) - - 13,839,116 (22,413 )
US Treasury Securities 14,094,715 (15,303 ) - - 14,094,715 (15,303 )
Total $ 29,090,540 $ (42,164 ) $ - $ - $ 29,090,540 $ (42,164 ) The contractual
maturities of the Company’s marketable securities as of March 31, 2025, were as follows:
Schedule of contractual maturities
Fair Value
One year or less $ 38,968,404
Two years to three years 2,318,822
Total minimum payments $ 41,287,2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Note
5 - Fair value measurement Management’s
assessment of the significance of a particular input to the fair value measurement requires judgement and may affect the valuation of
financial assets and liabilities and their placement within the fair value hierarchy, as discussed in Note 3, “Summary of significant
accounting policies”. At March 31, 2025 and December 31, 2024, the fair value measurement of the Company’s financial assets
measured on a recurring basis were as follows:
Schedule of fair value, liabilities measured on recurring basis
Fair Values as of March 31, 2025
Level 1 Level 2 Level 3 Total
Cash equivalents
Money market funds $ 8,523,796 $ - $ - $ 8,523,796
Marketable securities
Asset backed securities - 4,321,499 - 4,321,499
Commercial paper - 1,172,838 - 1,172,838
Corporate bonds - 17,405,461 - 17,405,461
US Treasury securities - 18,387,428 - 18,387,428
Total $ 8,523,796 $ 41,287,226 $ - $ 49,811,022
Fair Values as of December 31, 2024
Level 1 Level 2 Level 3 Total
Cash equivalents
Money market funds $ 3,706,990 $ - $ - $ 3,706,990
Marketable securities
Asset backed securities - 4,308,274 - 4,308,274
Commercial paper - 1,156,709 - 1,156,709
Corporate bonds - 26,338,474 - 26,338,474
US Treasury securities - 27,246,904 - 27,246,904
Total $ 3,706,990 $ 59,050,361 $ - $ 62,757,351 In
the Company’s unaudited condensed consolidated balance sheets, the carrying values of non-trade receivables, other assets, accounts
payable and accrued expenses approximated their fair values due to the nature and relatively short maturities. The fair value of debt
approximates its carrying value as it is variable rate debt or has relatively short mat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3 Months Ended</t>
        </is>
      </c>
    </row>
    <row r="2">
      <c r="B2" s="2" t="inlineStr">
        <is>
          <t>Mar. 31, 2025</t>
        </is>
      </c>
    </row>
    <row r="3">
      <c r="A3" s="3" t="inlineStr">
        <is>
          <t>Consolidated Balance Sheet Components</t>
        </is>
      </c>
      <c r="B3" s="4" t="inlineStr">
        <is>
          <t xml:space="preserve"> </t>
        </is>
      </c>
    </row>
    <row r="4">
      <c r="A4" s="4" t="inlineStr">
        <is>
          <t>Condensed consolidated balance sheet components</t>
        </is>
      </c>
      <c r="B4" s="4" t="inlineStr">
        <is>
          <t xml:space="preserve">Note
6 - Condensed consolidated balance sheet components Non-trade
receivables and unbilled reimbursements, net Non-trade receivables and unbilled
reimbursements include sales of materials to contract manufacturers, reimbursements of clinical trial expenses incurred, and various other
reimbursements. Non-trade receivables and unbilled reimbursements were as follows as of March 31, 2025 and December 31, 2024:
Schedule of non trade receivables
March 31, December 31,
2025 2024
Non-trade receivables $ 564,004 $ 433,051
Unbilled reimbursements - 8,388
Reimbursement for leasehold improvements 185,691 -
Related party reimbursement 29,276 -
Non-trade receivables and unbilled services 778,971 441,439
Less: provision for credit losses - -
Non-trade receivables and unbilled services, net $ 778,971 $ 441,439 As
of March 31, 2025, the Company had an outstanding receivable of $ 29,276 no Pre-launch
inventory Pre-launch inventory consisted
of the following as of March 31, 2025 and December 31, 2024:
Schedule of inventory consisted
March 31, December 31,
2025 2024
Raw materials $ 1,496,493 $ 2,842,540
Work in process 2,456,887 -
Finished goods 765,036 -
Pre-launch inventory $ 4,718,416 $ 2,842,540
Pre-launch inventory – current $ 3,232,330 $ 1,391,008
Pre-launch inventory – noncurrent $ 1,486,086 $ 1,451,532 Property and equipment,
net Property
and equipment consisted of the following as of March 31, 2025 and December 31, 2024:
Schedule of property and equipment, net March 31, December 31,
2025 2024
Equipment $ 3,443,097 $ 3,433,881
Computer software 888,706 574,780
Leasehold improvements 513,727 513,727
Construction in progress 204,822 -
Total property and equipment 5,050,352 4,522,388
Less accumulated depreciation and amortization (3,806,615 ) (3,727,429 )
Total property and equipment, net $ 1,243,737 $ 794,959 Depreciation
and amortization expense for the three months ended March 31, 2025 and 2024, was $ 78,863 213,091 no Accrued expenses and
other liabilities Accrued
expenses and other liabilities consisted of the following at March 31, 2025 and December 31, 2024:
Schedule of accrued expenses and other liabilities
March 31, December 31,
2025 2024
Accrued compensation and related liabilities $ 2,029,422 $ 3,116,301
Accrued development expenses 405,423 482,417
Accrued warranty reserves 525,901 692,404
Accrued other expenses 98,919 4,719
Accrued expenses and other liabilities $ 3,059,665 $ 4,295,841 See
Note 16, “Commitments and contingencies” for additional disclosure on accrued warranty reserv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7 – Leases The
Company has an operating lease for its corporate headquarters and laboratory space, located in Sunnyvale, California. The initial lease
expired June 30, 2024, with an option to extend the lease an additional sixty-months, which was used in the calculation of the right of
use operating lease asset and operating lease liability. The Company held no other lease agreements at December 31, 2024. In January 2024,
the Company signed an addendum to the operating lease, extending the expiration of the lease through June 30, 2025, and adjusting the
monthly rent from $ 35,606 50,000 1,169,822 261,012 498,013 In
January 2025, the Company executed an operating lease for its new corporate headquarters, laboratory and manufacturing facility in Santa
Clara, California. The term of the lease commenced on January 17, 2025, the date on which the landlord made the property available to
the Company for the purpose of constructing leasehold improvements that will remain the property of the Company during lease term. As a
result of entering into this lease agreement, the Company recorded a right-of-use asset and corresponding lease liability of $ 12,837,535 .
The lease provides for a term of 132 months and includes an option to extend the lease for an additional five years, which was used in
the calculation of the right of use asset and lease liability, as the Company is reasonably certain that the option will be exercised.
The Company determined the probability of the exercise of a lease extension option based on its long-term strategic business outlook,
significant leasehold improvements that are expected to have significant economic value to the Company, and costs relating to signing
a new lease, among other factors. Amounts
reported in the unaudited condensed consolidated balance sheets for operating leases in which the Company is the lessee as of March 31,
2025 and December 31, 2024, were as follows:
Schedule of operating leases March 31, December 31,
2025 2024
Right of use asset $ 13,470,082 $ 929,243
Lease liability, current 683,106 522,525
Lease liability, noncurrent 13,562,952 574,777
Weighted-average remaining lease term 15.52 2.00
Weighted-average discount rate 6.48 % 10.00 % The
following table presents the components of lease costs in our statements of operations for three months ended March 31, 2025 and 2024:
Schedule of lease costs
Three Months Ended March 31,
2025 2024
Operating lease costs $ 572,226 $ 100,983
Variable lease costs 33,000 30,711
Short-term lease costs 8,972 -
Total lease expense $ 614,198 $ 131,694 Future
lease payments for non-cancellable operating leases, net of the tenant improvement allowance as of March 31, 2025, were as follows:
Schedule of non-cancellable operating leases
Years Ended December 31,
2025 $ 450,000
2026 1,224,000
2027 964,080
2028 1,324,003
2029 1,743,384
Thereafter 25,484,420
Total undiscounted lease payments 31,189,887
Less: effects of discounting (12,852,949 )
Less: tenant improvement allowance (4,090,880 )
Total operating lease liabilities $ 14,246,0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
8 - Notes payable At
March 31, 2025 and December 31, 2024, notes payable consisted of the following:
Schedule of notes payable
March 31, December 31,
2025 2024
Notes payable, current
Current portion of notes payable $ 14,914 $ 37,286
Notes payable, noncurrent
Long-term portion of notes payable 41,800,000 41,800,000
Less: unamortized deferred loan costs (471,026 ) (523,291 )
Less: unamortized discount (912,460 ) (1,013,104 )
Notes payable, noncurrent, net $ 40,416,514 $ 40,263,605
Total notes payable, net $ 40,431,428 $ 40,300,891 The following
table presents information regarding the Company’s notes payable principal repayment obligations as of March 31, 2025:
Schedule of maturities notes payable
Years Ended December 31,
2025 $ 14,914
2026 -
2027 41,800,000
Total minimum payments $ 41,814,914 Runway
Growth Finance Corp On
June 30, 2022, the Company entered into a loan and security agreement with Runway Growth Finance Corp. The debt is secured against substantially
all assets of the Company, except for the Company’s intellectual property but includes all proceeds from the sale of intellectual
property. The loan agreement provides three term loan tranches. The Company received the initial draw of $ 20,000,000 20,000,000 10,000,000 As of March 31, 2025 and December 31,
2024, the outstanding principal balance was $ 41,800,000 Interest
on the term loan accrues on the principal amount outstanding at a floating per annum rate equal to the greater of the rate of interest
noted in The Wall Street Journal Money Rates section, as the “Prime Rate” or 4.00% plus a margin of 4.9% and is payable monthly
in arrears and shall be computed on the basis of a 360-day year for the actual number of days elapsed. The Company is required to make
interest only payments from July 2022 to May 2027. The note payable has a maturity date of June 15, 2027 The
Company has accounted for the final payment of $ 1,800,000 100,644 100,475 912,460 1,013,104 The
Company incurred loan costs of $ 998,393 52,265 52,431 471,026 523,291 The
Company is subject to customary financial and reporting covenants under the loan and security agreement. As of March 31, 2025 and December
31, 2024, the Company was in compliance with all debt covenants. Bank
of America Leasing &amp; Capital, LLC In
March 2024, the Company entered into an equipment purchase agreement for the purchase of software totaling $ 82,029 The purchase agreement
requires 11 equal payments of $7,457 beginning July 1, 2024, through May 1, 2025. 14,914 37,2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5</t>
        </is>
      </c>
    </row>
    <row r="3">
      <c r="A3" s="3" t="inlineStr">
        <is>
          <t>Convertible Preferred Stock</t>
        </is>
      </c>
      <c r="B3" s="4" t="inlineStr">
        <is>
          <t xml:space="preserve"> </t>
        </is>
      </c>
    </row>
    <row r="4">
      <c r="A4" s="4" t="inlineStr">
        <is>
          <t>Convertible preferred stock</t>
        </is>
      </c>
      <c r="B4" s="4" t="inlineStr">
        <is>
          <t xml:space="preserve">Note 9 - Convertible
preferred stock As of March 31,
2025 and December 31, 2024, 10,000,000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Note 10 -
Common stock Each
share of common stock entitles the holder to one vote on all matters submitted to a vote of the Company’s stockholders. Common stockholders
are entitled to receive dividends, as may be declared by the Company’s board of directors. As of March 31, 2025 and December 31,
2024, no As
of March 31, 2025 and December 31, 2024, 600,000,000 372,896,324 371,076,200 The
Company completed its initial public offering and began trading on the Australian Securities Exchange (“ASX”) on November
24, 2021, under the symbol “EBR”. The ASX uses an electronic system called CHESS for the clearance and settlement of trades
on the ASX. The State of Delaware does not recognize the CHESS system of holding securities or electronic transfers of legal title to
shares. To enable companies to have their securities cleared and settled electronically through CHESS, CHESS depository instruments called
CDIs are issued. CDIs are units of beneficial ownership in shares and are traded in a manner similar to shares of Australian companies
listed on the ASX. The legal title to the shares are held by a depository, CDN, which is a wholly owned subsidiary of the ASX, and is
an approved general participant of ASX Settlement. Additionally,
the Company has reserved the following shares of common stock for issuance as of March 31, 2025:
Schedule of common stock
Conversion of Common Stock warrants 19,789,379
2013 Equity Incentive Plan 17,278,905
2021 Equity Incentive Plan 37,504,358
Outside of 2021 Equity Incentive Plan 709,633
Total shares of Common stock reserved for issuance 75,282,2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899018</v>
      </c>
      <c r="C3" s="6" t="n">
        <v>6917546</v>
      </c>
    </row>
    <row r="4">
      <c r="A4" s="4" t="inlineStr">
        <is>
          <t>Marketable securities</t>
        </is>
      </c>
      <c r="B4" s="5" t="n">
        <v>38968404</v>
      </c>
      <c r="C4" s="5" t="n">
        <v>53746411</v>
      </c>
    </row>
    <row r="5">
      <c r="A5" s="4" t="inlineStr">
        <is>
          <t>Non-trade receivables and unbilled reimbursements, net</t>
        </is>
      </c>
      <c r="B5" s="5" t="n">
        <v>778971</v>
      </c>
      <c r="C5" s="5" t="n">
        <v>441439</v>
      </c>
    </row>
    <row r="6">
      <c r="A6" s="4" t="inlineStr">
        <is>
          <t>Pre-launch inventory</t>
        </is>
      </c>
      <c r="B6" s="5" t="n">
        <v>3232330</v>
      </c>
      <c r="C6" s="5" t="n">
        <v>1391008</v>
      </c>
    </row>
    <row r="7">
      <c r="A7" s="4" t="inlineStr">
        <is>
          <t>Prepaid expenses</t>
        </is>
      </c>
      <c r="B7" s="5" t="n">
        <v>1459766</v>
      </c>
      <c r="C7" s="5" t="n">
        <v>1693560</v>
      </c>
    </row>
    <row r="8">
      <c r="A8" s="4" t="inlineStr">
        <is>
          <t>Other current assets</t>
        </is>
      </c>
      <c r="B8" s="5" t="n">
        <v>139374</v>
      </c>
      <c r="C8" s="5" t="n">
        <v>276419</v>
      </c>
    </row>
    <row r="9">
      <c r="A9" s="4" t="inlineStr">
        <is>
          <t>Total current assets</t>
        </is>
      </c>
      <c r="B9" s="5" t="n">
        <v>53477863</v>
      </c>
      <c r="C9" s="5" t="n">
        <v>64466383</v>
      </c>
    </row>
    <row r="10">
      <c r="A10" s="4" t="inlineStr">
        <is>
          <t>Restricted cash, noncurrent</t>
        </is>
      </c>
      <c r="B10" s="5" t="n">
        <v>2603568</v>
      </c>
      <c r="C10" s="4" t="inlineStr">
        <is>
          <t xml:space="preserve"> </t>
        </is>
      </c>
    </row>
    <row r="11">
      <c r="A11" s="4" t="inlineStr">
        <is>
          <t>Property and equipment, net</t>
        </is>
      </c>
      <c r="B11" s="5" t="n">
        <v>1243737</v>
      </c>
      <c r="C11" s="5" t="n">
        <v>794959</v>
      </c>
    </row>
    <row r="12">
      <c r="A12" s="4" t="inlineStr">
        <is>
          <t>Right of use operating lease asset</t>
        </is>
      </c>
      <c r="B12" s="5" t="n">
        <v>13470082</v>
      </c>
      <c r="C12" s="5" t="n">
        <v>929243</v>
      </c>
    </row>
    <row r="13">
      <c r="A13" s="4" t="inlineStr">
        <is>
          <t>Marketable securities</t>
        </is>
      </c>
      <c r="B13" s="5" t="n">
        <v>2318822</v>
      </c>
      <c r="C13" s="5" t="n">
        <v>5303950</v>
      </c>
    </row>
    <row r="14">
      <c r="A14" s="4" t="inlineStr">
        <is>
          <t>Pre-launch inventory, noncurrent</t>
        </is>
      </c>
      <c r="B14" s="5" t="n">
        <v>1486086</v>
      </c>
      <c r="C14" s="5" t="n">
        <v>1451532</v>
      </c>
    </row>
    <row r="15">
      <c r="A15" s="4" t="inlineStr">
        <is>
          <t>Other assets</t>
        </is>
      </c>
      <c r="B15" s="5" t="n">
        <v>900717</v>
      </c>
      <c r="C15" s="5" t="n">
        <v>613427</v>
      </c>
    </row>
    <row r="16">
      <c r="A16" s="4" t="inlineStr">
        <is>
          <t>TOTAL ASSETS</t>
        </is>
      </c>
      <c r="B16" s="5" t="n">
        <v>75500875</v>
      </c>
      <c r="C16" s="5" t="n">
        <v>73559494</v>
      </c>
    </row>
    <row r="17">
      <c r="A17" s="3" t="inlineStr">
        <is>
          <t>Current liabilities</t>
        </is>
      </c>
      <c r="B17" s="4" t="inlineStr">
        <is>
          <t xml:space="preserve"> </t>
        </is>
      </c>
      <c r="C17" s="4" t="inlineStr">
        <is>
          <t xml:space="preserve"> </t>
        </is>
      </c>
    </row>
    <row r="18">
      <c r="A18" s="4" t="inlineStr">
        <is>
          <t>Accounts payable</t>
        </is>
      </c>
      <c r="B18" s="5" t="n">
        <v>2748691</v>
      </c>
      <c r="C18" s="5" t="n">
        <v>3247453</v>
      </c>
    </row>
    <row r="19">
      <c r="A19" s="4" t="inlineStr">
        <is>
          <t>Accrued expenses and other liabilities</t>
        </is>
      </c>
      <c r="B19" s="5" t="n">
        <v>3059665</v>
      </c>
      <c r="C19" s="5" t="n">
        <v>4295841</v>
      </c>
    </row>
    <row r="20">
      <c r="A20" s="4" t="inlineStr">
        <is>
          <t>Interest payable</t>
        </is>
      </c>
      <c r="B20" s="5" t="n">
        <v>220444</v>
      </c>
      <c r="C20" s="5" t="n">
        <v>224889</v>
      </c>
    </row>
    <row r="21">
      <c r="A21" s="4" t="inlineStr">
        <is>
          <t>Operating lease liability</t>
        </is>
      </c>
      <c r="B21" s="5" t="n">
        <v>683106</v>
      </c>
      <c r="C21" s="5" t="n">
        <v>522525</v>
      </c>
    </row>
    <row r="22">
      <c r="A22" s="4" t="inlineStr">
        <is>
          <t>Current portion of notes payable</t>
        </is>
      </c>
      <c r="B22" s="5" t="n">
        <v>14914</v>
      </c>
      <c r="C22" s="5" t="n">
        <v>37286</v>
      </c>
    </row>
    <row r="23">
      <c r="A23" s="4" t="inlineStr">
        <is>
          <t>Total current liabilities</t>
        </is>
      </c>
      <c r="B23" s="5" t="n">
        <v>6726820</v>
      </c>
      <c r="C23" s="5" t="n">
        <v>8327994</v>
      </c>
    </row>
    <row r="24">
      <c r="A24" s="4" t="inlineStr">
        <is>
          <t>Other liabilities</t>
        </is>
      </c>
      <c r="B24" s="5" t="n">
        <v>235829</v>
      </c>
      <c r="C24" s="5" t="n">
        <v>37617</v>
      </c>
    </row>
    <row r="25">
      <c r="A25" s="4" t="inlineStr">
        <is>
          <t>Operating lease liability</t>
        </is>
      </c>
      <c r="B25" s="5" t="n">
        <v>13562952</v>
      </c>
      <c r="C25" s="5" t="n">
        <v>574777</v>
      </c>
    </row>
    <row r="26">
      <c r="A26" s="4" t="inlineStr">
        <is>
          <t>Notes payable, net</t>
        </is>
      </c>
      <c r="B26" s="5" t="n">
        <v>40416514</v>
      </c>
      <c r="C26" s="5" t="n">
        <v>40263605</v>
      </c>
    </row>
    <row r="27">
      <c r="A27" s="4" t="inlineStr">
        <is>
          <t>Total liabilities</t>
        </is>
      </c>
      <c r="B27" s="5" t="n">
        <v>60942115</v>
      </c>
      <c r="C27" s="5" t="n">
        <v>49203993</v>
      </c>
    </row>
    <row r="28">
      <c r="A28" s="3" t="inlineStr">
        <is>
          <t>STOCKHOLDERS' EQUITY</t>
        </is>
      </c>
      <c r="B28" s="4" t="inlineStr">
        <is>
          <t xml:space="preserve"> </t>
        </is>
      </c>
      <c r="C28" s="4" t="inlineStr">
        <is>
          <t xml:space="preserve"> </t>
        </is>
      </c>
    </row>
    <row r="29">
      <c r="A29" s="4" t="inlineStr">
        <is>
          <t>Common stock, $0.0001 par value; 600,000,000 shares authorized, 372,896,324 and 371,076,200 shares issued and outstanding at March 31, 2025 and December 31, 2024, respectively</t>
        </is>
      </c>
      <c r="B29" s="5" t="n">
        <v>37290</v>
      </c>
      <c r="C29" s="5" t="n">
        <v>37108</v>
      </c>
    </row>
    <row r="30">
      <c r="A30" s="4" t="inlineStr">
        <is>
          <t>Additional paid-in capital</t>
        </is>
      </c>
      <c r="B30" s="5" t="n">
        <v>377671092</v>
      </c>
      <c r="C30" s="5" t="n">
        <v>376902576</v>
      </c>
    </row>
    <row r="31">
      <c r="A31" s="4" t="inlineStr">
        <is>
          <t>Accumulated deficit</t>
        </is>
      </c>
      <c r="B31" s="5" t="n">
        <v>-364011951</v>
      </c>
      <c r="C31" s="5" t="n">
        <v>-353457680</v>
      </c>
    </row>
    <row r="32">
      <c r="A32" s="4" t="inlineStr">
        <is>
          <t>Accumulated other comprehensive income</t>
        </is>
      </c>
      <c r="B32" s="5" t="n">
        <v>862329</v>
      </c>
      <c r="C32" s="5" t="n">
        <v>873497</v>
      </c>
    </row>
    <row r="33">
      <c r="A33" s="4" t="inlineStr">
        <is>
          <t>Total stockholders' equity</t>
        </is>
      </c>
      <c r="B33" s="5" t="n">
        <v>14558760</v>
      </c>
      <c r="C33" s="5" t="n">
        <v>24355501</v>
      </c>
    </row>
    <row r="34">
      <c r="A34" s="4" t="inlineStr">
        <is>
          <t>TOTAL LIABILITIES AND STOCKHOLDERS' EQUITY</t>
        </is>
      </c>
      <c r="B34" s="6" t="n">
        <v>75500875</v>
      </c>
      <c r="C34" s="6" t="n">
        <v>73559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3 Months Ended</t>
        </is>
      </c>
    </row>
    <row r="2">
      <c r="B2" s="2" t="inlineStr">
        <is>
          <t>Mar. 31, 2025</t>
        </is>
      </c>
    </row>
    <row r="3">
      <c r="A3" s="3" t="inlineStr">
        <is>
          <t>Guarantees and Product Warranties [Abstract]</t>
        </is>
      </c>
      <c r="B3" s="4" t="inlineStr">
        <is>
          <t xml:space="preserve"> </t>
        </is>
      </c>
    </row>
    <row r="4">
      <c r="A4" s="4" t="inlineStr">
        <is>
          <t>Warrants</t>
        </is>
      </c>
      <c r="B4" s="4" t="inlineStr">
        <is>
          <t xml:space="preserve">Note 11 -
Warrants Equity
classified common stock warrants The
Company has issued warrants to purchase shares of its common stock, which are exercisable any time at the option of the holder until their
expiration date. As of March 31, 2025, the weighted-average exercise price of outstanding warrants was $ 0.57 5.03 The following warrants were outstanding as of March 31, 2025 and December
31, 2024:
Schedule of warrants outstanding
Shares of Common Stock Issuable
Warrant Issuance March 31, December 31, Exercise Price Expiration
October 6, 2015 309,278 309,278 $ 0.82 October 6, 2025
June 30, 2016 36,385 36,385 $ 0.82 June 30, 2026
October 30, 2017 1,950,607 1,950,607 $ 0.41 October 29, 2027
February 28, 2018 234,176 234,176 $ 0.82 February 28, 2028
August 26, 2019 4,438,347 4,438,347 $ 0.59 August 26, 2029
March 13, 2020 4,423,389 4,423,389 $ 0.59 March 13, 2030
March 25, 2020 441,500 441,500 $ 0.14 March 24, 2030
February 12, 2021 1,732,123 1,732,123 $ 0.59 February 12, 2031
June 25, 2021 2,887,518 2,887,518 $ 0.59 June 25, 2031
August 16, 2021 224,269 224,269 $ 0.59 June 25, 2031
October 4, 2021 3,111,787 3,111,787 $ 0.59 October 4, 2031
Total 19,789,379 19,789,3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12 -
Stock-based compensation The
Company and its stockholders adopted an equity incentive plan (the “2013 Plan”) in 2013, which reserved shares of the Company’s
common stock for the granting of incentive and nonqualified stock options to employees, directors, and consultants. On October 14, 2021,
the Company replaced the 2013 Plan with the 2021 Plan in connection with its initial public offering. Under the 2021 Plan, 37,504,358 As
of March 31, 2025, options to purchase a total of 22,377,618 15,126,740 709,633 17,278,905 no Stock
option activity for the three-month period ended March 31, 2025, was as follows:
Schedule of stock option activity
Shares Weighted- Weighted-
Outstanding at December 31, 2024 41,918,671 $ 0.38 6.88
Granted 828,800 1.02
Cancelled (561,191 ) 0.62
Exercised (1,820,124 ) 0.15
Outstanding at March 31, 2025 40,366,156 $ 0.40 6.76
Vested and expected to vest at March 31, 2025 40,366,156 $ 0.40 6.76
Exercisable at March 31, 2025 26,252,255 $ 0.29 5.68 The
fair value of the options granted to employees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 assumed risk-free interest rate and expected dividends. The Company uses the simplified calculation
of expected life and volatility is based on an average of the historical volatilities of the common stock of several publicly traded entities
with characteristics similar to those of the Company. The risk-free rate is based on the U.S. Treasury yield curve in effect at the time
of grant for periods corresponding with the expected life of the option. The Company uses the straight-line method for expense attribution.
The weighted-average grant-date fair values of stock options granted during the three months ended March 31, 2025 and 2024, was $ 0.64 0.37 The
following assumptions were used to calculate the grant-date fair value of employee stock options granted during the three months ended
March 31, 2025 and 2024:
Schedule of assumptions used
Three Months Ended March 31,
2025 2024
Expected term (in years) 5.53 6.08 7.00
Expected volatility 65.27 65.73 % 66.96 67.34 %
Expected dividend yield 0.00 % 0.00 %
Risk-free interest rate 4.09 4.47 % 4.20 4.28 % The
following table presents classification of stock-based compensation expense within the :
Schedule of stock-based compensation expense
Three Months Ended March 31,
2025 2024
Research and development $ 243,612 $ 138,936
General and administrative 261,102 218,234
Total $ 504,714 $ 357,170 At
March 31, 2025, there was $ 5,573,573 2.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3 - Income taxes During
the three months ended March 31, 2025 and 2024, the Company does no The
Company’s effective tax rate was 0% 21% During
the three-month period ended March 31, 2025, there wer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14 -
Net loss per share The
following tables sets forth the computation of basic and diluted net loss per share attributable to common stockholders for the three
months ended March 31, 2025 and 2024:
Schedule of basic and diluted net loss per share
Three Months Ended March 31,
2025 2024
Numerator – basic &amp; diluted:
Net loss attributable to common stockholders, basic and diluted $ (10,554,271 ) $ (9,150,003 )
Denominator:
Weighted-average number of shares outstanding, basic and diluted 372,541,173 307,423,873
Net loss per share attributable to common stockholders, basic and diluted $ (0.03 ) $ (0.03 ) The
following potentially dilutive shares were not included in the calculation of diluted shares outstanding for the periods presented as
the effect would have been anti-dilutive at March 31, 2025 and 2024:
Schedule of anti-dilutive shares
March 31, March 31,
2025 2024
Outstanding warrants 19,789,379 19,789,379
Outstanding stock options 40,366,156 39,217,071
Total dilutive shares 60,155,535 59,006,4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5 -
Segment information An
operating segment is defined as a component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on a consolidated basis for
purposes of making operating decisions, allocating resources, and evaluating financial performance. The Company is currently in the pre-revenue
development stage and its primary activity is the development of its leadless cardiac pacing system, WiSE CRT. Thus, the total Company’s
consolidated results represent only the results of the WiSE CRT Segment. The Company currently conducts its operations primarily in the
U.S. Operations in countries outside of the U.S. are limited to Australia and Europe and are not significant. Business activity conducted
in the U.S and in our international locations are similar in nature and economic characteristics and are consolidated for reporting purposes.
As such, management has determined that the Company operates as one operating and reportable segment that is currently focused exclusively
on the advancement of the Company’s WiSE CRT System. The
Company’s operating expenses and net loss are the primary measures of the segment’s performance used by the Company’s
CODM. The segment is in the pre-revenue operating stage, and therefore the CODM primarily focuses on research and development expenses,
general and administrative expenses, and the net loss as the primary measure of the segment’s performance used by the Company’s
CODM. In addition to the segment’s expenses that are presented on the consolidated statement of operations, the information about
the segment’s expenses is disaggregated into significant expenses, which are not separately presented on the Company’s consolidated
statement of operations, as included below. The
table below reports information about the segment loss for the three months ended March 31, 2025 and 2024.
Schedule of segment information
Three Months Ended March 31,
2025 2024
Research and development expenses
Personnel-related expenses $ 4,182,905 $ 3,860,827
Clinical expenses 392,604 291,658
Quality assurance and regulatory approval expense 86,755 60,967
Contract manufacturing, materials and components 730,619 1,731,338
Facility-related and other expenses 25,799 456,489
Total research and development expenses 5,418,682 6,401,279
General and administrative expenses
Personnel-related expenses 2,299,835 1,080,022
Professional services expenses 1,084,399 502,235
Corporate expense 578,093 513,233
Facility-related and other expenses 400,677 77,625
Total general and administrative expense 4,363,004 2,173,115
Loss from operations (9,781,686 ) (8,574,394 )
Other (expense) income
Interest expense (1,397,076 ) (1,503,697 )
Interest income 633,093 919,984
Other Income, net (a) (8,602 ) 8,104
Total other (expense), net (772,585 ) (575,609 )
Income tax (expense) - -
Consolidated net loss $ (10,554,271 ) $ (9,150,003 )
(a) Other Income (Expense) includes gain/ (loss) on foreign currency,
and reimbursements of clinical trial expen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Note 16)</t>
        </is>
      </c>
      <c r="B3" s="4" t="inlineStr">
        <is>
          <t xml:space="preserve"> </t>
        </is>
      </c>
    </row>
    <row r="4">
      <c r="A4" s="4" t="inlineStr">
        <is>
          <t>Commitments and contingencies</t>
        </is>
      </c>
      <c r="B4" s="4" t="inlineStr">
        <is>
          <t xml:space="preserve">Note 16 -
Commitments and contingencies Purchase
commitments The
Company As of March 31, 2025, the Company’s obligations under such arrangements were approximately
$ 16,200,000 Contingencies The Company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definitively predict the ultimate disposition of any of these proceedings. The Company does not believe
that there are any pending legal proceedings or other loss contingencies that will, either individually or in the aggregate, have a material
adverse impact on the Company’s unaudited condensed consolidated financial statements. Accrued warranty reserves The Company accrues for the estimated
cost of product warranties based on historical experience at the time a patient enrolls in the clinical trial. Adjustments to initial
obligations for warranties are made as changes to the obligations become reasonably estimable. Accrued warranty reserves are included
in accrued expenses and other liabilities in the accompanying unaudited condensed consolidated balance sheets. Changes in accrued warranty reserves
were as follows for the three months ended March 31, 2025 and 2024:
Schedule of accrued warranty reserves
Three Months Ended March 31,
2025 2024
Beginning of period $ 692,404 $ 826,924
Warranty reserve accrued during the period - -
Settlement of warranty claims (166,503 ) (36,993 )
End of period $ 525,901 $ 789,9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se
unaudited condensed consolidated financial statements as of March 31, 2025, and for the three months ended March 31, 2025 and 2024 have
been prepared in accordance with accounting principles generally accepted in the United States of America (“GAAP”). Certain
information and note disclosures normally included in financial statements prepared in accordance with GAAP have been condensed or omitted
pursuant to such rules and regulations. These unaudited condensed consolidated financial statements should be read in conjunction with
our audited consolidated financial statements and the notes thereto for the year ended December 31, 2024. The
unaudited condensed consolidated financial statements have been prepared on the same basis as the audited consolidated financial statements.
In the opinion of management, the included disclosures are adequate, and the accompanying unaudited condensed consolidated financial statements
contain all adjustments which are necessary for a fair presentation of our unaudited condensed consolidated financial position as of March
31, 2025, unaudited condensed consolidated results of operations and comprehensive loss for the three months ended March 31, 2025 and
2024, and unaudited condensed consolidated cash flows for the three months ended March 31, 2025 and 2024. The unaudited condensed consolidated
results of operations for the three months ended March 31, 2025, are not necessarily indicative of the consolidated results of operations
that may be expected for the year ending December 31, 2025. </t>
        </is>
      </c>
    </row>
    <row r="5">
      <c r="A5" s="4" t="inlineStr">
        <is>
          <t>Use of estimates</t>
        </is>
      </c>
      <c r="B5" s="4" t="inlineStr">
        <is>
          <t xml:space="preserve">Use
of estimates The
preparation of financial statements in conformity with GAAP requires management to make estimates, judgments, and assumptions that affect
the amounts reported in the unaudited condensed consolidated financial statements and accompanying notes. Actual results could differ
materially from those estimates. Significant estimates and assumptions made by management include the fair value of stock-based awards
issued, capitalized pre-launch inventory, and the valuation allowance on deferred taxes. </t>
        </is>
      </c>
    </row>
    <row r="6">
      <c r="A6" s="4" t="inlineStr">
        <is>
          <t>Fair Value Measurements</t>
        </is>
      </c>
      <c r="B6" s="4" t="inlineStr">
        <is>
          <t xml:space="preserve">Fair
Value Measurements The
Company measures certain assets and liabilities at fair value, which is defined as the price that would be received from the sale of an
asset or paid to transfer a liability on the measurement date in an orderly transaction between market participants in the principal or
most advantageous market for the asset or liability. The fair value measurement guidance establishes a fair value hierarchy which requires
the Company to maximize the use of observable inputs when measuring fair value. The following levels of inputs may be used to measure
fair value:
· Level 1: Valuation
techniques in which all significant inputs are unadjusted quoted prices from active markets for assets or liabilities that are identical
to the assets or liabilities being measured.
· Level 2: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Valuation techniques in which one or more significant inputs are unobservable.
Such inputs reflect our estimate of assumptions that market participants would use to price an asset or liability. </t>
        </is>
      </c>
    </row>
    <row r="7">
      <c r="A7" s="4" t="inlineStr">
        <is>
          <t>Foreign currency translation</t>
        </is>
      </c>
      <c r="B7" s="4" t="inlineStr">
        <is>
          <t xml:space="preserve">Foreign
currency translation The functional currencies of our foreign subsidiaries
are their local currencies. Accordingly, the Company translates the foreign currency financial statements into US Dollars using the reporting
period-end or average exchange rates. Assets and liabilities of these subsidiaries were translated at exchange rates as of the balance
sheet dates. Expenses are translated at average rates in effect for the periods presented. The cumulative translation adjustment is included
in the accumulated other comprehensive income within stockholders’ equity. Gains and losses arising from the settlement and remeasurement
of monetary assets and liabilities denominated in currencies other than the functional currency are included in “loss on foreign
currency” in the period in which they occur. </t>
        </is>
      </c>
    </row>
    <row r="8">
      <c r="A8" s="4" t="inlineStr">
        <is>
          <t>Employee benefits</t>
        </is>
      </c>
      <c r="B8" s="4" t="inlineStr">
        <is>
          <t xml:space="preserve">Employee
benefits Employees that satisfy certain eligibility requirements,
including requirements related to age and length of service, are eligible to participate in the EBR Systems, Inc. 401(k) Plan (“Plan”).
The Plan is intended to qualify as a tax-qualified 401(k) plan so that contributions to the Plan, and income earned on such contributions,
are not taxable to participants until withdrawn or distributed from the Plan. Under the Plan, each employee is fully vested in his or
her deferred salary contributions. Employee contributions are held and invested by the plan’s trustee as directed by participants.
Effective January 1, 2025, the Company began a matching contribution under the Plan. The Company matches 100% of employee contributions
to the Plan up to 3% of eligible compensation, with a maximum annual match of $5,000 per employee. Matching contributions vest 25% after
one year of service and are fully vested after two years of service. For the three
months ended March 31, 2025 and 2024, the Company match expense was $ 138,330 0 </t>
        </is>
      </c>
    </row>
    <row r="9">
      <c r="A9" s="4" t="inlineStr">
        <is>
          <t>Cash and cash equivalents</t>
        </is>
      </c>
      <c r="B9" s="4" t="inlineStr">
        <is>
          <t xml:space="preserve">Cash
and cash equivalents Cash
and cash equivalents consist of cash and highly liquid investments with original maturities of three months or less that are readily
convertible to known amounts of cash. Cash equivalents are reported at fair value. </t>
        </is>
      </c>
    </row>
    <row r="10">
      <c r="A10" s="4" t="inlineStr">
        <is>
          <t>Restricted cash</t>
        </is>
      </c>
      <c r="B10" s="4" t="inlineStr">
        <is>
          <t xml:space="preserve">Restricted
cash The
restricted cash, noncurrent balance of $ 2,603,568 </t>
        </is>
      </c>
    </row>
    <row r="11">
      <c r="A11" s="4" t="inlineStr">
        <is>
          <t>Marketable securities</t>
        </is>
      </c>
      <c r="B11" s="4" t="inlineStr">
        <is>
          <t xml:space="preserve">Marketable
securities Marketable
securities, all of which are available-for-sale, consist of U.S. treasury bonds, U.S. government notes, and corporate debt securities.
On
a quarterly basis, the Company reviews its available-for-sale debt securities for credit-related impairment. An investment security is
deemed impaired if the fair value of the investment is less than its amortized cost. For available-for-sale debt securities in an unrealized
loss position, the Company evaluates at the individual security level whether the decline in fair value has resulted from credit losses
or other factors. In making this assessment the Company considers the issuer of the securities and their creditworthiness, any changes
to the rating of the security and any adverse conditions specifically related to the security, among other factors. If this assessment
indicates that a credit loss exists, an allowance for credit losses is recorded with an offsetting entry to earnings. Any impairment that
has not been recorded through an allowance for credit losses is recognized in other comprehensive income. The
Company typically invests in highly-rated securities and generally limits the amount of credit exposure to any one issuer. the Company does not intend to sell the impaired securities, and it is not more
likely than not that the Company will be required to sell the investments before recovery of the amortized cost bases. Unrealized losses
during the three months ended March 31, 2025 and 2024, were primarily the result of market conditions, such as increasing interest rate
movements, unusual market volatility, or industry-related events. Since the fluctuation in fair value is due to changes in market conditions
and not credit quality, and because the Company does not intend to sell the investments and it is more likely than not that the Company
will not be required to sell the investments before recovery of their amortized cost bases, the Company concluded that an allowance for
credit losses was not required as of March 31, 2025. Interest
and dividends on available-for-sale securities are included in other income and expense. See Note 4, “Cash, cash equivalents, restricted
cash, and marketable securities” for additional disclosure on marketable securities. </t>
        </is>
      </c>
    </row>
    <row r="12">
      <c r="A12" s="4" t="inlineStr">
        <is>
          <t>Concentration of credit risk</t>
        </is>
      </c>
      <c r="B12" s="4" t="inlineStr">
        <is>
          <t xml:space="preserve">Concentration
of credit risk Financial
instruments that potentially subject the Company to a concentration of credit risk consist of cash and cash equivalents. The Company’s
cash and cash equivalents are primarily held at U.S. financial institutions that management believes are of high credit quality. Such
deposits exceed federally insured limits. </t>
        </is>
      </c>
    </row>
    <row r="13">
      <c r="A13" s="4" t="inlineStr">
        <is>
          <t>Non-trade receivables and unbilled reimbursements</t>
        </is>
      </c>
      <c r="B13" s="4" t="inlineStr">
        <is>
          <t xml:space="preserve">Non-trade
receivables and unbilled reimbursements Non-trade
receivables are recorded for amounts due to the Company related to reimbursements of clinical trials expenses based upon contracted terms,
and the sale of materials to contract manufacturers. Unbilled reimbursements represent amounts for services that have been rendered but
for which reimbursements have not been billed. See Note 6, “Condensed consolidated balance sheet components” for additional
information on non-trade receivables and unbilled reimbursements. </t>
        </is>
      </c>
    </row>
    <row r="14">
      <c r="A14" s="4" t="inlineStr">
        <is>
          <t>Pre-launch inventory</t>
        </is>
      </c>
      <c r="B14" s="4" t="inlineStr">
        <is>
          <t xml:space="preserve">Pre-launch
inventory Inventory
costs associated with products that have not yet received regulatory approval are capitalized if there is probable future commercial use
and future economic benefit. If future commercial use and future economic benefit are not considered probable, then costs associated with
pre-launch inventory that has not yet received regulatory approval are expensed as research and development expense during the period
the costs are incurred. The determination to capitalize is based on the particular facts and circumstances relating to the product. Capitalization
of such pre-launch inventory begins when the Company determines that (i) positive clinical trial results have been obtained in order to
support regulatory approval is probable; (ii) uncertainties regarding regulatory approval have been significantly reduced; and (iii) it
is probable that these capitalized costs will provide future economic benefit, in excess of capitalized costs. On April 11, 2025, the
Company received notification that the FDA has approved the WiSE CRT System for commercial distribution. At that time, the Company reclassified
pre-launch inventory as inventory. As
of March 31, 2025 and December 31, 2024, the Company capitalized $ 4,718,416 2,842,540 3,232,330 1,486,086 1,391,008 1,451,532 </t>
        </is>
      </c>
    </row>
    <row r="15">
      <c r="A15" s="4" t="inlineStr">
        <is>
          <t>Property and equipment</t>
        </is>
      </c>
      <c r="B15" s="4" t="inlineStr">
        <is>
          <t xml:space="preserve">Property
and equipment Property and equipment is carried
at acquisition cost less accumulated depreciation. The cost of normal, recurring, or periodic repairs and maintenance activities related
to property and equipment are expensed as incurred. Depreciation
is computed using the straight-line method based on the estimated useful lives of the related assets. The estimated useful lives by asset
classification are generally as follows:
Schedule of estimated useful lives
Equipment 3 8
Computer software 3
Leasehold improvements Lesser of 15 years or the remainder of the lease Long-lived assets, such as property
and equipment,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carrying value
exceeds fair value. Fair value is determined using various valuation techniques, including discounted cash flow models, quoted market
values, and third-party independent appraisals, depending on the nature of the asset. For the three months ended March 31, 2025 and 2024,
the Company did not recognize any impairment charges associated with long-lived assets. </t>
        </is>
      </c>
    </row>
    <row r="16">
      <c r="A16" s="4" t="inlineStr">
        <is>
          <t>Leases</t>
        </is>
      </c>
      <c r="B16" s="4" t="inlineStr">
        <is>
          <t xml:space="preserve">Leases At
the inception of a contract, the Company determines whether the contract is or contains a lease based on all relevant facts and circumstances.
Leases with a term greater than 12 months are recognized on the balance sheet date as right of use (“ROU”) assets and current
and noncurrent lease liabilities, as applicable. The Company has elected not to recognize on the balance sheet leases with terms of 12
months or less. The Company includes lease option extensions in the assessment of the lease arrangement when it is reasonably certain
the option will be exercised.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are recognized on a straight-line basis over the expected term of the lease. Lease payments on financing leases are recognized
using the effective interest method. See Note 7, “Leases” for additional disclosure on leases. For
all asset classes of its leases, the Company has elected to account for the lease and non-lease components together for existing classes
of underlying assets. </t>
        </is>
      </c>
    </row>
    <row r="17">
      <c r="A17" s="4" t="inlineStr">
        <is>
          <t>Research and development</t>
        </is>
      </c>
      <c r="B17" s="4" t="inlineStr">
        <is>
          <t xml:space="preserve">Research
and development Research and development
costs are expensed when incurred. Research and development costs expense. </t>
        </is>
      </c>
    </row>
    <row r="18">
      <c r="A18" s="4" t="inlineStr">
        <is>
          <t>General and administrative</t>
        </is>
      </c>
      <c r="B18" s="4" t="inlineStr">
        <is>
          <t xml:space="preserve">General
and administrative General </t>
        </is>
      </c>
    </row>
    <row r="19">
      <c r="A19" s="4" t="inlineStr">
        <is>
          <t>Stock-based compensation</t>
        </is>
      </c>
      <c r="B19" s="4" t="inlineStr">
        <is>
          <t xml:space="preserve">Stock-based
compensation The Company recognizes stock-based
compensation expense related to employees over the requisite service period based on the grant-date fair value of the awards. The fair
value of options granted is estimated using the Black-Scholes option valuation model. The Company recognizes the grant-date fair value
of an award as compensation expense on a straight-line basis over the requisite service period, which typically corresponds to the vesting
period for the award. The Company elects to account for forfeitures as they occur and, upon forfeiture of an award prior to vesting, the
Company reverses any previously recognized compensation expense related to that award. See Note 12, “Stock-based compensation”
for additional details. </t>
        </is>
      </c>
    </row>
    <row r="20">
      <c r="A20" s="4" t="inlineStr">
        <is>
          <t>Other Income</t>
        </is>
      </c>
      <c r="B20" s="4" t="inlineStr">
        <is>
          <t xml:space="preserve">Other Income The Company periodically receives reimbursements of
clinical trial expenses, which are recorded as other income in the accompanying unaudited condensed consolidated statements of operations.
During the three months ended March 31, 2025 and 2024, the Company recorded reimbursements of $ 0 8,843 </t>
        </is>
      </c>
    </row>
    <row r="21">
      <c r="A21" s="4" t="inlineStr">
        <is>
          <t>Income taxes</t>
        </is>
      </c>
      <c r="B21" s="4" t="inlineStr">
        <is>
          <t xml:space="preserve">Income
taxes The asset
and liability approach is used for the financial reporting for income taxes. Deferred income balances reflect the effects of temporary
differences between the financial reporting and income tax bases of the Company’s assets and liabilities and are measured using
enacted tax rates expected to apply when taxes are actually paid or recovered. In addition, deferred tax assets are recorded for the future
benefit of utilizing net operating losses, or NOLs, and research and development credit carryforwards and are measured using the enacted
tax rates and laws that will be in effect when such items are expected to reverse. Income
tax expense during interim periods is based on applying an estimated annual effective income tax rate to year-to-date income, plus any
significant unusual or infrequently occurring items that are recorded in the interim period. The computation of the annual estimated effective
tax rate at each interim period requires certain estimates and significant judge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nd additional information becomes known, or as the tax
environment changes. </t>
        </is>
      </c>
    </row>
    <row r="22">
      <c r="A22" s="4" t="inlineStr">
        <is>
          <t>Earnings per share</t>
        </is>
      </c>
      <c r="B22" s="4" t="inlineStr">
        <is>
          <t xml:space="preserve">Earnings
per share Basic income or loss per share
is determined by dividing net income or loss by the weighted-average common shares outstanding during the period. Diluted income or loss
per share is determined by dividing net income by diluted weighted-average shares outstanding during the period. Diluted weighted-average
shares reflect the dilutive effect, if any, of potential common shares. To the extent their effect is dilutive, employee equity awards
and other commitments to be settled in common stock are included in the calculation of diluted income or loss per share based on the treasury
stock method. Potential common shares are excluded from the calculation of dilutive weighted-average shares outstanding if their effect
would be anti-dilutive at the balance sheet date based on a treasury stock method or due to a net loss. </t>
        </is>
      </c>
    </row>
    <row r="23">
      <c r="A23" s="4" t="inlineStr">
        <is>
          <t>Recently issued accounting pronouncements</t>
        </is>
      </c>
      <c r="B23" s="4" t="inlineStr">
        <is>
          <t xml:space="preserve">Recently
issued accounting pronouncements In December 2023, the FASB issued ASU 2023-09,
“ Improvements to Income Tax Disclosures In
November 2023, the FASB issued ASU 2023-07, Improvements to Reportable Segment Disclosures. In
November 2024, the FASB issued ASU 2024-03, Income Statement - Reporting Comprehensive Income - Expense Disaggregation Disclosures
(Subtopic 220-40): Disaggregation of Income Statement Expenses Income Statement—Reporting Comprehensive Income—Expense Disaggregation Disclosures (Subtopic 220-40):
Clarifying the Effective Date”, The Company is currently evaluating the
impact of this standard on its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Finite-Lived Intangible Assets Amortization Expense [Table Text Block]</t>
        </is>
      </c>
      <c r="B4" s="4" t="inlineStr">
        <is>
          <t>Schedule of estimated useful lives
Equipment 3 8
Computer software 3
Leasehold improvements Lesser of 15 years or the remainder of the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Cash, cash equivalents, and marketable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 [Table Text Block]</t>
        </is>
      </c>
      <c r="B4" s="4" t="inlineStr">
        <is>
          <t xml:space="preserve">Schedule of cash and cash equivalents
March 31, December 31,
Cash and cash equivalents:
Cash $ 375,222 $ 3,210,556
Money market funds 8,523,796 3,706,990
Total cash and cash equivalents $ 8,899,018 $ 6,917,546
Marketable securities, short-term:
Asset backed securities $ 2,002,677 $ 2,002,957
Commercial paper 1,172,838 1,156,709
Corporate bonds 17,405,461 23,951,700
US Treasury securities 18,387,428 26,635,045
Total marketable securities, short-term $ 38,968,404 $ 53,746,411
Marketable securities, long-term:
Asset backed securities $ 2,318,822 $ 2,305,317
Corporate bonds - 2,386,774
US Treasury securities - 611,859
Total marketable securities, long-term $ 2,318,822 $ 5,303,950
Total cash, cash equivalents, and marketable securities $ 50,186,244 $ 65,967,907 </t>
        </is>
      </c>
    </row>
    <row r="5">
      <c r="A5" s="4" t="inlineStr">
        <is>
          <t>Schedule reconciliation of cash, cash equivalents, and restricted cash</t>
        </is>
      </c>
      <c r="B5" s="4" t="inlineStr">
        <is>
          <t xml:space="preserve">Schedule reconciliation of cash, cash equivalents, and restricted cash
March 31, March 31,
Cash and cash equivalents $ 8,899,018 $ 7,726,063
Restricted cash, noncurrent 2,603,568 -
Total cash, cash equivalents, and restricted cash $ 11,502,586 $ 7,726,063 </t>
        </is>
      </c>
    </row>
    <row r="6">
      <c r="A6" s="4" t="inlineStr">
        <is>
          <t>Schedule of unrealized gains and losses</t>
        </is>
      </c>
      <c r="B6" s="4" t="inlineStr">
        <is>
          <t xml:space="preserve">Schedule of unrealized gains and losses
As of March 31, 2025
Amortized Unrealized Unrealized Fair Value
Marketable securities
Asset backed securities $ 4,321,067 $ 474 $ (42 ) $ 4,321,499
Commercial paper 1,174,057 - (1,219 ) 1,172,838
Corporate bonds 17,407,124 3,953 (5,616 ) 17,405,461
US Treasury securities 18,388,034 8,771 (9,377 ) 18,387,428
Total marketable securities $ 41,290,282 $ 13,198 $ (16,254 ) $ 41,287,226
As of December 31, 2024
Amortized Unrealized Unrealized Fair Value
Marketable securities
Asset backed securities $ 4,304,662 $ 3,612 $ - $ 4,308,274
Commercial paper 1,161,157 - (4,448 ) 1,156,709
Corporate bonds 26,341,019 19,868 (22,413 ) 26,338,474
US Treasury securities 27,235,916 26,291 (15,303 ) 27,246,904
Total marketable securities $ 59,042,754 $ 49,771 $ (42,164 ) $ 59,050,361 </t>
        </is>
      </c>
    </row>
    <row r="7">
      <c r="A7" s="4" t="inlineStr">
        <is>
          <t>Schedule of marketable securities</t>
        </is>
      </c>
      <c r="B7" s="4" t="inlineStr">
        <is>
          <t>Schedule of marketable securities
As of March 31, 2025
In Loss Position for Less In Loss Position for 12 Total
Fair Value Unrealized Fair Value Unrealized Fair Value Unrealized
Asset backed securities $ 998,362 $ (42 ) $ - $ - $ 998,362 $ (42 )
Commercial paper 1,172,838 (1,219 ) - - 1,172,838 (1,219 )
Corporate bonds 8,479,628 (5,616 ) - - 8,479,628 (5,616 )
US Treasury Securities 11,085,747 (9,377 ) - - 11,085,747 (9,377 )
Total $ 21,736,575 $ (16,254 ) $ - $ - $ 21,736,575 $ (16,254 )
As of December 31, 2024
In Loss Position for Less In Loss Position for 12 Total
Fair Value Unrealized Fair Value Unrealized Fair Value Unrealized
Commercial paper $ 1,156,709 $ (4,448 ) $ - $ - $ 1,156,709 $ (4,448 )
Corporate bonds 13,839,116 (22,413 ) - - 13,839,116 (22,413 )
US Treasury Securities 14,094,715 (15,303 ) - - 14,094,715 (15,303 )
Total $ 29,090,540 $ (42,164 ) $ - $ - $ 29,090,540 $ (42,164 )</t>
        </is>
      </c>
    </row>
    <row r="8">
      <c r="A8" s="4" t="inlineStr">
        <is>
          <t>Schedule of contractual maturities</t>
        </is>
      </c>
      <c r="B8" s="4" t="inlineStr">
        <is>
          <t xml:space="preserve">Schedule of contractual maturities
Fair Value
One year or less $ 38,968,404
Two years to three years 2,318,822
Total minimum payments $ 41,287,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liabilities measured on recurring basis</t>
        </is>
      </c>
      <c r="B4" s="4" t="inlineStr">
        <is>
          <t xml:space="preserve">Schedule of fair value, liabilities measured on recurring basis
Fair Values as of March 31, 2025
Level 1 Level 2 Level 3 Total
Cash equivalents
Money market funds $ 8,523,796 $ - $ - $ 8,523,796
Marketable securities
Asset backed securities - 4,321,499 - 4,321,499
Commercial paper - 1,172,838 - 1,172,838
Corporate bonds - 17,405,461 - 17,405,461
US Treasury securities - 18,387,428 - 18,387,428
Total $ 8,523,796 $ 41,287,226 $ - $ 49,811,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600000000</v>
      </c>
      <c r="C4" s="5" t="n">
        <v>600000000</v>
      </c>
    </row>
    <row r="5">
      <c r="A5" s="4" t="inlineStr">
        <is>
          <t>Common stock, shares issued</t>
        </is>
      </c>
      <c r="B5" s="5" t="n">
        <v>372896324</v>
      </c>
      <c r="C5" s="5" t="n">
        <v>371076200</v>
      </c>
    </row>
    <row r="6">
      <c r="A6" s="4" t="inlineStr">
        <is>
          <t>Common stock, shares outstanding</t>
        </is>
      </c>
      <c r="B6" s="5" t="n">
        <v>372896324</v>
      </c>
      <c r="C6" s="5" t="n">
        <v>371076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3 Months Ended</t>
        </is>
      </c>
    </row>
    <row r="2">
      <c r="B2" s="2" t="inlineStr">
        <is>
          <t>Mar. 31, 2025</t>
        </is>
      </c>
    </row>
    <row r="3">
      <c r="A3" s="3" t="inlineStr">
        <is>
          <t>Consolidated Balance Sheet Components</t>
        </is>
      </c>
      <c r="B3" s="4" t="inlineStr">
        <is>
          <t xml:space="preserve"> </t>
        </is>
      </c>
    </row>
    <row r="4">
      <c r="A4" s="4" t="inlineStr">
        <is>
          <t>Schedule of non trade receivables</t>
        </is>
      </c>
      <c r="B4" s="4" t="inlineStr">
        <is>
          <t xml:space="preserve">Schedule of non trade receivables
March 31, December 31,
2025 2024
Non-trade receivables $ 564,004 $ 433,051
Unbilled reimbursements - 8,388
Reimbursement for leasehold improvements 185,691 -
Related party reimbursement 29,276 -
Non-trade receivables and unbilled services 778,971 441,439
Less: provision for credit losses - -
Non-trade receivables and unbilled services, net $ 778,971 $ 441,439 </t>
        </is>
      </c>
    </row>
    <row r="5">
      <c r="A5" s="4" t="inlineStr">
        <is>
          <t>Schedule of inventory consisted</t>
        </is>
      </c>
      <c r="B5" s="4" t="inlineStr">
        <is>
          <t xml:space="preserve">Schedule of inventory consisted
March 31, December 31,
2025 2024
Raw materials $ 1,496,493 $ 2,842,540
Work in process 2,456,887 -
Finished goods 765,036 -
Pre-launch inventory $ 4,718,416 $ 2,842,540
Pre-launch inventory – current $ 3,232,330 $ 1,391,008
Pre-launch inventory – noncurrent $ 1,486,086 $ 1,451,532 </t>
        </is>
      </c>
    </row>
    <row r="6">
      <c r="A6" s="4" t="inlineStr">
        <is>
          <t>Schedule of property and equipment, net</t>
        </is>
      </c>
      <c r="B6" s="4" t="inlineStr">
        <is>
          <t xml:space="preserve">Schedule of property and equipment, net March 31, December 31,
2025 2024
Equipment $ 3,443,097 $ 3,433,881
Computer software 888,706 574,780
Leasehold improvements 513,727 513,727
Construction in progress 204,822 -
Total property and equipment 5,050,352 4,522,388
Less accumulated depreciation and amortization (3,806,615 ) (3,727,429 )
Total property and equipment, net $ 1,243,737 $ 794,959 </t>
        </is>
      </c>
    </row>
    <row r="7">
      <c r="A7" s="4" t="inlineStr">
        <is>
          <t>Schedule of accrued expenses and other liabilities</t>
        </is>
      </c>
      <c r="B7" s="4" t="inlineStr">
        <is>
          <t xml:space="preserve">Schedule of accrued expenses and other liabilities
March 31, December 31,
2025 2024
Accrued compensation and related liabilities $ 2,029,422 $ 3,116,301
Accrued development expenses 405,423 482,417
Accrued warranty reserves 525,901 692,404
Accrued other expenses 98,919 4,719
Accrued expenses and other liabilities $ 3,059,665 $ 4,295,8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operating leases</t>
        </is>
      </c>
      <c r="B4" s="4" t="inlineStr">
        <is>
          <t>Schedule of operating leases March 31, December 31,
2025 2024
Right of use asset $ 13,470,082 $ 929,243
Lease liability, current 683,106 522,525
Lease liability, noncurrent 13,562,952 574,777
Weighted-average remaining lease term 15.52 2.00
Weighted-average discount rate 6.48 % 10.00 %</t>
        </is>
      </c>
    </row>
    <row r="5">
      <c r="A5" s="4" t="inlineStr">
        <is>
          <t>Schedule of lease costs</t>
        </is>
      </c>
      <c r="B5" s="4" t="inlineStr">
        <is>
          <t xml:space="preserve">Schedule of lease costs
Three Months Ended March 31,
2025 2024
Operating lease costs $ 572,226 $ 100,983
Variable lease costs 33,000 30,711
Short-term lease costs 8,972 -
Total lease expense $ 614,198 $ 131,694 </t>
        </is>
      </c>
    </row>
    <row r="6">
      <c r="A6" s="4" t="inlineStr">
        <is>
          <t>Schedule of non-cancellable operating leases</t>
        </is>
      </c>
      <c r="B6" s="4" t="inlineStr">
        <is>
          <t xml:space="preserve">Schedule of non-cancellable operating leases
Years Ended December 31,
2025 $ 450,000
2026 1,224,000
2027 964,080
2028 1,324,003
2029 1,743,384
Thereafter 25,484,420
Total undiscounted lease payments 31,189,887
Less: effects of discounting (12,852,949 )
Less: tenant improvement allowance (4,090,880 )
Total operating lease liabilities $ 14,246,0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Schedule of notes payable
March 31, December 31,
2025 2024
Notes payable, current
Current portion of notes payable $ 14,914 $ 37,286
Notes payable, noncurrent
Long-term portion of notes payable 41,800,000 41,800,000
Less: unamortized deferred loan costs (471,026 ) (523,291 )
Less: unamortized discount (912,460 ) (1,013,104 )
Notes payable, noncurrent, net $ 40,416,514 $ 40,263,605
Total notes payable, net $ 40,431,428 $ 40,300,891 </t>
        </is>
      </c>
    </row>
    <row r="5">
      <c r="A5" s="4" t="inlineStr">
        <is>
          <t>Schedule of maturities notes payable</t>
        </is>
      </c>
      <c r="B5" s="4" t="inlineStr">
        <is>
          <t xml:space="preserve">Schedule of maturities notes payable
Years Ended December 31,
2025 $ 14,914
2026 -
2027 41,800,000
Total minimum payments $ 41,814,9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common stock</t>
        </is>
      </c>
      <c r="B4" s="4" t="inlineStr">
        <is>
          <t xml:space="preserve">Schedule of common stock
Conversion of Common Stock warrants 19,789,379
2013 Equity Incentive Plan 17,278,905
2021 Equity Incentive Plan 37,504,358
Outside of 2021 Equity Incentive Plan 709,633
Total shares of Common stock reserved for issuance 75,282,2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3 Months Ended</t>
        </is>
      </c>
    </row>
    <row r="2">
      <c r="B2" s="2" t="inlineStr">
        <is>
          <t>Mar. 31, 2025</t>
        </is>
      </c>
    </row>
    <row r="3">
      <c r="A3" s="3" t="inlineStr">
        <is>
          <t>Guarantees and Product Warranties [Abstract]</t>
        </is>
      </c>
      <c r="B3" s="4" t="inlineStr">
        <is>
          <t xml:space="preserve"> </t>
        </is>
      </c>
    </row>
    <row r="4">
      <c r="A4" s="4" t="inlineStr">
        <is>
          <t>Schedule of warrants outstanding</t>
        </is>
      </c>
      <c r="B4" s="4" t="inlineStr">
        <is>
          <t xml:space="preserve">Schedule of warrants outstanding
Shares of Common Stock Issuable
Warrant Issuance March 31, December 31, Exercise Price Expiration
October 6, 2015 309,278 309,278 $ 0.82 October 6, 2025
June 30, 2016 36,385 36,385 $ 0.82 June 30, 2026
October 30, 2017 1,950,607 1,950,607 $ 0.41 October 29, 2027
February 28, 2018 234,176 234,176 $ 0.82 February 28, 2028
August 26, 2019 4,438,347 4,438,347 $ 0.59 August 26, 2029
March 13, 2020 4,423,389 4,423,389 $ 0.59 March 13, 2030
March 25, 2020 441,500 441,500 $ 0.14 March 24, 2030
February 12, 2021 1,732,123 1,732,123 $ 0.59 February 12, 2031
June 25, 2021 2,887,518 2,887,518 $ 0.59 June 25, 2031
August 16, 2021 224,269 224,269 $ 0.59 June 25, 2031
October 4, 2021 3,111,787 3,111,787 $ 0.59 October 4, 2031
Total 19,789,379 19,789,3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Shares Weighted- Weighted-
Outstanding at December 31, 2024 41,918,671 $ 0.38 6.88
Granted 828,800 1.02
Cancelled (561,191 ) 0.62
Exercised (1,820,124 ) 0.15
Outstanding at March 31, 2025 40,366,156 $ 0.40 6.76
Vested and expected to vest at March 31, 2025 40,366,156 $ 0.40 6.76
Exercisable at March 31, 2025 26,252,255 $ 0.29 5.68 </t>
        </is>
      </c>
    </row>
    <row r="5">
      <c r="A5" s="4" t="inlineStr">
        <is>
          <t>Schedule of assumptions used</t>
        </is>
      </c>
      <c r="B5" s="4" t="inlineStr">
        <is>
          <t>Schedule of assumptions used
Three Months Ended March 31,
2025 2024
Expected term (in years) 5.53 6.08 7.00
Expected volatility 65.27 65.73 % 66.96 67.34 %
Expected dividend yield 0.00 % 0.00 %
Risk-free interest rate 4.09 4.47 % 4.20 4.28 %</t>
        </is>
      </c>
    </row>
    <row r="6">
      <c r="A6" s="4" t="inlineStr">
        <is>
          <t>Schedule of stock-based compensation expense</t>
        </is>
      </c>
      <c r="B6" s="4" t="inlineStr">
        <is>
          <t xml:space="preserve">Schedule of stock-based compensation expense
Three Months Ended March 31,
2025 2024
Research and development $ 243,612 $ 138,936
General and administrative 261,102 218,234
Total $ 504,714 $ 357,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Schedule of basic and diluted net loss per share
Three Months Ended March 31,
2025 2024
Numerator – basic &amp; diluted:
Net loss attributable to common stockholders, basic and diluted $ (10,554,271 ) $ (9,150,003 )
Denominator:
Weighted-average number of shares outstanding, basic and diluted 372,541,173 307,423,873
Net loss per share attributable to common stockholders, basic and diluted $ (0.03 ) $ (0.03 )</t>
        </is>
      </c>
    </row>
    <row r="5">
      <c r="A5" s="4" t="inlineStr">
        <is>
          <t>Schedule of anti-dilutive shares</t>
        </is>
      </c>
      <c r="B5" s="4" t="inlineStr">
        <is>
          <t xml:space="preserve">Schedule of anti-dilutive shares
March 31, March 31,
2025 2024
Outstanding warrants 19,789,379 19,789,379
Outstanding stock options 40,366,156 39,217,071
Total dilutive shares 60,155,535 59,006,4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Schedule of segment information
Three Months Ended March 31,
2025 2024
Research and development expenses
Personnel-related expenses $ 4,182,905 $ 3,860,827
Clinical expenses 392,604 291,658
Quality assurance and regulatory approval expense 86,755 60,967
Contract manufacturing, materials and components 730,619 1,731,338
Facility-related and other expenses 25,799 456,489
Total research and development expenses 5,418,682 6,401,279
General and administrative expenses
Personnel-related expenses 2,299,835 1,080,022
Professional services expenses 1,084,399 502,235
Corporate expense 578,093 513,233
Facility-related and other expenses 400,677 77,625
Total general and administrative expense 4,363,004 2,173,115
Loss from operations (9,781,686 ) (8,574,394 )
Other (expense) income
Interest expense (1,397,076 ) (1,503,697 )
Interest income 633,093 919,984
Other Income, net (a) (8,602 ) 8,104
Total other (expense), net (772,585 ) (575,609 )
Income tax (expense) - -
Consolidated net loss $ (10,554,271 ) $ (9,150,0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Note 16)</t>
        </is>
      </c>
      <c r="B3" s="4" t="inlineStr">
        <is>
          <t xml:space="preserve"> </t>
        </is>
      </c>
    </row>
    <row r="4">
      <c r="A4" s="4" t="inlineStr">
        <is>
          <t>Schedule of accrued warranty reserves</t>
        </is>
      </c>
      <c r="B4" s="4" t="inlineStr">
        <is>
          <t xml:space="preserve">Schedule of accrued warranty reserves
Three Months Ended March 31,
2025 2024
Beginning of period $ 692,404 $ 826,924
Warranty reserve accrued during the period - -
Settlement of warranty claims (166,503 ) (36,993 )
End of period $ 525,901 $ 789,9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10554271</v>
      </c>
      <c r="C4" s="6" t="n">
        <v>9150003</v>
      </c>
      <c r="D4" s="4" t="inlineStr">
        <is>
          <t xml:space="preserve"> </t>
        </is>
      </c>
    </row>
    <row r="5">
      <c r="A5" s="4" t="inlineStr">
        <is>
          <t>Negative cash flows from operations</t>
        </is>
      </c>
      <c r="B5" s="5" t="n">
        <v>13563695</v>
      </c>
      <c r="C5" s="6" t="n">
        <v>10059772</v>
      </c>
      <c r="D5" s="4" t="inlineStr">
        <is>
          <t xml:space="preserve"> </t>
        </is>
      </c>
    </row>
    <row r="6">
      <c r="A6" s="4" t="inlineStr">
        <is>
          <t>Working capital</t>
        </is>
      </c>
      <c r="B6" s="5" t="n">
        <v>46751043</v>
      </c>
      <c r="C6" s="4" t="inlineStr">
        <is>
          <t xml:space="preserve"> </t>
        </is>
      </c>
      <c r="D6" s="4" t="inlineStr">
        <is>
          <t xml:space="preserve"> </t>
        </is>
      </c>
    </row>
    <row r="7">
      <c r="A7" s="4" t="inlineStr">
        <is>
          <t>Accumulated deficit</t>
        </is>
      </c>
      <c r="B7" s="6" t="n">
        <v>364011951</v>
      </c>
      <c r="C7" s="4" t="inlineStr">
        <is>
          <t xml:space="preserve"> </t>
        </is>
      </c>
      <c r="D7" s="6" t="n">
        <v>35345768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5418682</v>
      </c>
      <c r="C4" s="6" t="n">
        <v>6401279</v>
      </c>
    </row>
    <row r="5">
      <c r="A5" s="4" t="inlineStr">
        <is>
          <t>General and administrative</t>
        </is>
      </c>
      <c r="B5" s="5" t="n">
        <v>4363004</v>
      </c>
      <c r="C5" s="5" t="n">
        <v>2173115</v>
      </c>
    </row>
    <row r="6">
      <c r="A6" s="4" t="inlineStr">
        <is>
          <t>Total operating expenses</t>
        </is>
      </c>
      <c r="B6" s="5" t="n">
        <v>9781686</v>
      </c>
      <c r="C6" s="5" t="n">
        <v>8574394</v>
      </c>
    </row>
    <row r="7">
      <c r="A7" s="4" t="inlineStr">
        <is>
          <t>Loss from operations</t>
        </is>
      </c>
      <c r="B7" s="5" t="n">
        <v>-9781686</v>
      </c>
      <c r="C7" s="5" t="n">
        <v>-8574394</v>
      </c>
    </row>
    <row r="8">
      <c r="A8" s="3" t="inlineStr">
        <is>
          <t>Other (expense) income</t>
        </is>
      </c>
      <c r="B8" s="4" t="inlineStr">
        <is>
          <t xml:space="preserve"> </t>
        </is>
      </c>
      <c r="C8" s="4" t="inlineStr">
        <is>
          <t xml:space="preserve"> </t>
        </is>
      </c>
    </row>
    <row r="9">
      <c r="A9" s="4" t="inlineStr">
        <is>
          <t>Interest expense</t>
        </is>
      </c>
      <c r="B9" s="5" t="n">
        <v>-1397076</v>
      </c>
      <c r="C9" s="5" t="n">
        <v>-1503697</v>
      </c>
    </row>
    <row r="10">
      <c r="A10" s="4" t="inlineStr">
        <is>
          <t>Interest income</t>
        </is>
      </c>
      <c r="B10" s="5" t="n">
        <v>633093</v>
      </c>
      <c r="C10" s="5" t="n">
        <v>919984</v>
      </c>
    </row>
    <row r="11">
      <c r="A11" s="4" t="inlineStr">
        <is>
          <t>Other income</t>
        </is>
      </c>
      <c r="B11" s="4" t="inlineStr">
        <is>
          <t xml:space="preserve"> </t>
        </is>
      </c>
      <c r="C11" s="5" t="n">
        <v>8843</v>
      </c>
    </row>
    <row r="12">
      <c r="A12" s="4" t="inlineStr">
        <is>
          <t>Loss on foreign currency</t>
        </is>
      </c>
      <c r="B12" s="5" t="n">
        <v>-8602</v>
      </c>
      <c r="C12" s="5" t="n">
        <v>-739</v>
      </c>
    </row>
    <row r="13">
      <c r="A13" s="4" t="inlineStr">
        <is>
          <t>Total other (expense), net</t>
        </is>
      </c>
      <c r="B13" s="5" t="n">
        <v>-772585</v>
      </c>
      <c r="C13" s="5" t="n">
        <v>-575609</v>
      </c>
    </row>
    <row r="14">
      <c r="A14" s="4" t="inlineStr">
        <is>
          <t>Loss before income tax</t>
        </is>
      </c>
      <c r="B14" s="5" t="n">
        <v>-10554271</v>
      </c>
      <c r="C14" s="5" t="n">
        <v>-9150003</v>
      </c>
    </row>
    <row r="15">
      <c r="A15" s="4" t="inlineStr">
        <is>
          <t>Income tax benefit (expense)</t>
        </is>
      </c>
      <c r="B15" s="5" t="n">
        <v>0</v>
      </c>
      <c r="C15" s="5" t="n">
        <v>0</v>
      </c>
    </row>
    <row r="16">
      <c r="A16" s="4" t="inlineStr">
        <is>
          <t>Net loss</t>
        </is>
      </c>
      <c r="B16" s="6" t="n">
        <v>-10554271</v>
      </c>
      <c r="C16" s="6" t="n">
        <v>-9150003</v>
      </c>
    </row>
    <row r="17">
      <c r="A17" s="4" t="inlineStr">
        <is>
          <t>Net loss per share attributable to common stockholders, basic</t>
        </is>
      </c>
      <c r="B17" s="8" t="n">
        <v>-0.03</v>
      </c>
      <c r="C17" s="8" t="n">
        <v>-0.03</v>
      </c>
    </row>
    <row r="18">
      <c r="A18" s="4" t="inlineStr">
        <is>
          <t>Net loss per share attributable to common stockholders, diluted</t>
        </is>
      </c>
      <c r="B18" s="8" t="n">
        <v>-0.03</v>
      </c>
      <c r="C18" s="8" t="n">
        <v>-0.03</v>
      </c>
    </row>
    <row r="19">
      <c r="A19" s="4" t="inlineStr">
        <is>
          <t>Weighted-average number of common shares outstanding, basic</t>
        </is>
      </c>
      <c r="B19" s="5" t="n">
        <v>372541173</v>
      </c>
      <c r="C19" s="5" t="n">
        <v>307423873</v>
      </c>
    </row>
    <row r="20">
      <c r="A20" s="4" t="inlineStr">
        <is>
          <t>Weighted-average number of common shares outstanding, diluted</t>
        </is>
      </c>
      <c r="B20" s="5" t="n">
        <v>372541173</v>
      </c>
      <c r="C20" s="5" t="n">
        <v>3074238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49" customWidth="1" min="2" max="2"/>
  </cols>
  <sheetData>
    <row r="1">
      <c r="A1" s="1" t="inlineStr">
        <is>
          <t>Summary of significant accounting policies (Details)</t>
        </is>
      </c>
      <c r="B1" s="2" t="inlineStr">
        <is>
          <t>3 Months Ended</t>
        </is>
      </c>
    </row>
    <row r="2">
      <c r="B2" s="2" t="inlineStr">
        <is>
          <t>Mar. 31, 2025</t>
        </is>
      </c>
    </row>
    <row r="3">
      <c r="A3" s="4" t="inlineStr">
        <is>
          <t>Equipment [Member] | Minimum [Member]</t>
        </is>
      </c>
      <c r="B3" s="4" t="inlineStr">
        <is>
          <t xml:space="preserve"> </t>
        </is>
      </c>
    </row>
    <row r="4">
      <c r="A4" s="3" t="inlineStr">
        <is>
          <t>Property, Plant and Equipment [Line Items]</t>
        </is>
      </c>
      <c r="B4" s="4" t="inlineStr">
        <is>
          <t xml:space="preserve"> </t>
        </is>
      </c>
    </row>
    <row r="5">
      <c r="A5" s="4" t="inlineStr">
        <is>
          <t>Property, plant, equipment estimated useful lives</t>
        </is>
      </c>
      <c r="B5" s="4" t="inlineStr">
        <is>
          <t>3 years</t>
        </is>
      </c>
    </row>
    <row r="6">
      <c r="A6" s="4" t="inlineStr">
        <is>
          <t>Equipment [Member] | Maximum [Member]</t>
        </is>
      </c>
      <c r="B6" s="4" t="inlineStr">
        <is>
          <t xml:space="preserve"> </t>
        </is>
      </c>
    </row>
    <row r="7">
      <c r="A7" s="3" t="inlineStr">
        <is>
          <t>Property, Plant and Equipment [Line Items]</t>
        </is>
      </c>
      <c r="B7" s="4" t="inlineStr">
        <is>
          <t xml:space="preserve"> </t>
        </is>
      </c>
    </row>
    <row r="8">
      <c r="A8" s="4" t="inlineStr">
        <is>
          <t>Property, plant, equipment estimated useful lives</t>
        </is>
      </c>
      <c r="B8" s="4" t="inlineStr">
        <is>
          <t>8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Property, plant, equipment estimated useful lives</t>
        </is>
      </c>
      <c r="B11" s="4" t="inlineStr">
        <is>
          <t>3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plant, equipment estimated useful lives</t>
        </is>
      </c>
      <c r="B14" s="4" t="inlineStr">
        <is>
          <t>Lesser of 15 years or the remainder of the lea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Match expense</t>
        </is>
      </c>
      <c r="B4" s="6" t="n">
        <v>138330</v>
      </c>
      <c r="C4" s="6" t="n">
        <v>0</v>
      </c>
      <c r="D4" s="4" t="inlineStr">
        <is>
          <t xml:space="preserve"> </t>
        </is>
      </c>
    </row>
    <row r="5">
      <c r="A5" s="4" t="inlineStr">
        <is>
          <t>Restricted cash, noncurrent</t>
        </is>
      </c>
      <c r="B5" s="5" t="n">
        <v>2603568</v>
      </c>
      <c r="C5" s="4" t="inlineStr">
        <is>
          <t xml:space="preserve"> </t>
        </is>
      </c>
      <c r="D5" s="4" t="inlineStr">
        <is>
          <t xml:space="preserve"> </t>
        </is>
      </c>
    </row>
    <row r="6">
      <c r="A6" s="4" t="inlineStr">
        <is>
          <t>Inventory costs</t>
        </is>
      </c>
      <c r="B6" s="5" t="n">
        <v>4718416</v>
      </c>
      <c r="C6" s="4" t="inlineStr">
        <is>
          <t xml:space="preserve"> </t>
        </is>
      </c>
      <c r="D6" s="5" t="n">
        <v>2842540</v>
      </c>
    </row>
    <row r="7">
      <c r="A7" s="4" t="inlineStr">
        <is>
          <t>Prelaunch inventory current</t>
        </is>
      </c>
      <c r="B7" s="5" t="n">
        <v>3232330</v>
      </c>
      <c r="C7" s="4" t="inlineStr">
        <is>
          <t xml:space="preserve"> </t>
        </is>
      </c>
      <c r="D7" s="5" t="n">
        <v>1391008</v>
      </c>
    </row>
    <row r="8">
      <c r="A8" s="4" t="inlineStr">
        <is>
          <t>Prelaunch inventory noncurrent</t>
        </is>
      </c>
      <c r="B8" s="5" t="n">
        <v>1486086</v>
      </c>
      <c r="C8" s="4" t="inlineStr">
        <is>
          <t xml:space="preserve"> </t>
        </is>
      </c>
      <c r="D8" s="6" t="n">
        <v>1451532</v>
      </c>
    </row>
    <row r="9">
      <c r="A9" s="4" t="inlineStr">
        <is>
          <t>Reimbursements</t>
        </is>
      </c>
      <c r="B9" s="6" t="n">
        <v>0</v>
      </c>
      <c r="C9" s="6" t="n">
        <v>8843</v>
      </c>
      <c r="D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cash equivalents, and marketable securities (Details) - USD ($)</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Total cash and cash equivalents</t>
        </is>
      </c>
      <c r="B3" s="6" t="n">
        <v>8899018</v>
      </c>
      <c r="C3" s="6" t="n">
        <v>6917546</v>
      </c>
    </row>
    <row r="4">
      <c r="A4" s="4" t="inlineStr">
        <is>
          <t>Total marketable securities, short-term</t>
        </is>
      </c>
      <c r="B4" s="5" t="n">
        <v>38968404</v>
      </c>
      <c r="C4" s="5" t="n">
        <v>53746411</v>
      </c>
    </row>
    <row r="5">
      <c r="A5" s="4" t="inlineStr">
        <is>
          <t>Total marketable securities, long-term</t>
        </is>
      </c>
      <c r="B5" s="5" t="n">
        <v>2318822</v>
      </c>
      <c r="C5" s="5" t="n">
        <v>5303950</v>
      </c>
    </row>
    <row r="6">
      <c r="A6" s="4" t="inlineStr">
        <is>
          <t>Total cash, cash equivalents, and marketable securities</t>
        </is>
      </c>
      <c r="B6" s="5" t="n">
        <v>50186244</v>
      </c>
      <c r="C6" s="5" t="n">
        <v>65967907</v>
      </c>
    </row>
    <row r="7">
      <c r="A7" s="4" t="inlineStr">
        <is>
          <t>Cash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cash and cash equivalents</t>
        </is>
      </c>
      <c r="B9" s="5" t="n">
        <v>375222</v>
      </c>
      <c r="C9" s="5" t="n">
        <v>3210556</v>
      </c>
    </row>
    <row r="10">
      <c r="A10" s="4" t="inlineStr">
        <is>
          <t>Money Market Funds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 cash and cash equivalents</t>
        </is>
      </c>
      <c r="B12" s="5" t="n">
        <v>8523796</v>
      </c>
      <c r="C12" s="5" t="n">
        <v>3706990</v>
      </c>
    </row>
    <row r="13">
      <c r="A13" s="4" t="inlineStr">
        <is>
          <t>Asset-Backed Securities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Total marketable securities, short-term</t>
        </is>
      </c>
      <c r="B15" s="5" t="n">
        <v>2002677</v>
      </c>
      <c r="C15" s="5" t="n">
        <v>2002957</v>
      </c>
    </row>
    <row r="16">
      <c r="A16" s="4" t="inlineStr">
        <is>
          <t>Total marketable securities, long-term</t>
        </is>
      </c>
      <c r="B16" s="5" t="n">
        <v>2318822</v>
      </c>
      <c r="C16" s="5" t="n">
        <v>2305317</v>
      </c>
    </row>
    <row r="17">
      <c r="A17" s="4" t="inlineStr">
        <is>
          <t>Commercial Paper [Memb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Total marketable securities, short-term</t>
        </is>
      </c>
      <c r="B19" s="5" t="n">
        <v>1172838</v>
      </c>
      <c r="C19" s="5" t="n">
        <v>1156709</v>
      </c>
    </row>
    <row r="20">
      <c r="A20" s="4" t="inlineStr">
        <is>
          <t>Corporate Bond Securities [Member]</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Total marketable securities, short-term</t>
        </is>
      </c>
      <c r="B22" s="5" t="n">
        <v>17405461</v>
      </c>
      <c r="C22" s="5" t="n">
        <v>23951700</v>
      </c>
    </row>
    <row r="23">
      <c r="A23" s="4" t="inlineStr">
        <is>
          <t>Total marketable securities, long-term</t>
        </is>
      </c>
      <c r="B23" s="4" t="inlineStr">
        <is>
          <t xml:space="preserve"> </t>
        </is>
      </c>
      <c r="C23" s="5" t="n">
        <v>2386774</v>
      </c>
    </row>
    <row r="24">
      <c r="A24" s="4" t="inlineStr">
        <is>
          <t>US Treasury Securities [Member]</t>
        </is>
      </c>
      <c r="B24" s="4" t="inlineStr">
        <is>
          <t xml:space="preserve"> </t>
        </is>
      </c>
      <c r="C24" s="4" t="inlineStr">
        <is>
          <t xml:space="preserve"> </t>
        </is>
      </c>
    </row>
    <row r="25">
      <c r="A25" s="3" t="inlineStr">
        <is>
          <t>Cash and Cash Equivalents [Line Items]</t>
        </is>
      </c>
      <c r="B25" s="4" t="inlineStr">
        <is>
          <t xml:space="preserve"> </t>
        </is>
      </c>
      <c r="C25" s="4" t="inlineStr">
        <is>
          <t xml:space="preserve"> </t>
        </is>
      </c>
    </row>
    <row r="26">
      <c r="A26" s="4" t="inlineStr">
        <is>
          <t>Total marketable securities, short-term</t>
        </is>
      </c>
      <c r="B26" s="5" t="n">
        <v>18387428</v>
      </c>
      <c r="C26" s="5" t="n">
        <v>26635045</v>
      </c>
    </row>
    <row r="27">
      <c r="A27" s="4" t="inlineStr">
        <is>
          <t>Total marketable securities, long-term</t>
        </is>
      </c>
      <c r="B27" s="4" t="inlineStr">
        <is>
          <t xml:space="preserve"> </t>
        </is>
      </c>
      <c r="C27" s="6" t="n">
        <v>6118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ash, cash equivalents, and marketable securities (Details 1) - USD ($)</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899018</v>
      </c>
      <c r="C3" s="6" t="n">
        <v>6917546</v>
      </c>
      <c r="D3" s="6" t="n">
        <v>7726063</v>
      </c>
      <c r="E3" s="4" t="inlineStr">
        <is>
          <t xml:space="preserve"> </t>
        </is>
      </c>
    </row>
    <row r="4">
      <c r="A4" s="4" t="inlineStr">
        <is>
          <t>Restricted cash, noncurrent</t>
        </is>
      </c>
      <c r="B4" s="5" t="n">
        <v>2603568</v>
      </c>
      <c r="C4" s="4" t="inlineStr">
        <is>
          <t xml:space="preserve"> </t>
        </is>
      </c>
      <c r="D4" s="4" t="inlineStr">
        <is>
          <t xml:space="preserve"> </t>
        </is>
      </c>
      <c r="E4" s="4" t="inlineStr">
        <is>
          <t xml:space="preserve"> </t>
        </is>
      </c>
    </row>
    <row r="5">
      <c r="A5" s="4" t="inlineStr">
        <is>
          <t>Total cash, cash equivalents, and restricted cash</t>
        </is>
      </c>
      <c r="B5" s="6" t="n">
        <v>11502586</v>
      </c>
      <c r="C5" s="6" t="n">
        <v>6917546</v>
      </c>
      <c r="D5" s="6" t="n">
        <v>7726063</v>
      </c>
      <c r="E5" s="6" t="n">
        <v>145787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ash, cash equivalents, and marketable securities (Details 2) - USD ($)</t>
        </is>
      </c>
      <c r="B1" s="2" t="inlineStr">
        <is>
          <t>3 Months Ended</t>
        </is>
      </c>
      <c r="C1" s="2" t="inlineStr">
        <is>
          <t>12 Months Ended</t>
        </is>
      </c>
    </row>
    <row r="2">
      <c r="B2" s="2" t="inlineStr">
        <is>
          <t>Mar. 31, 2025</t>
        </is>
      </c>
      <c r="C2" s="2" t="inlineStr">
        <is>
          <t>Dec. 31, 2024</t>
        </is>
      </c>
    </row>
    <row r="3">
      <c r="A3" s="3" t="inlineStr">
        <is>
          <t>Cash and Cash Equivalents [Line Items]</t>
        </is>
      </c>
      <c r="B3" s="4" t="inlineStr">
        <is>
          <t xml:space="preserve"> </t>
        </is>
      </c>
      <c r="C3" s="4" t="inlineStr">
        <is>
          <t xml:space="preserve"> </t>
        </is>
      </c>
    </row>
    <row r="4">
      <c r="A4" s="4" t="inlineStr">
        <is>
          <t>Amortized Cost</t>
        </is>
      </c>
      <c r="B4" s="6" t="n">
        <v>41290282</v>
      </c>
      <c r="C4" s="6" t="n">
        <v>59042754</v>
      </c>
    </row>
    <row r="5">
      <c r="A5" s="4" t="inlineStr">
        <is>
          <t>Unrealized Gains</t>
        </is>
      </c>
      <c r="B5" s="5" t="n">
        <v>13198</v>
      </c>
      <c r="C5" s="5" t="n">
        <v>49771</v>
      </c>
    </row>
    <row r="6">
      <c r="A6" s="4" t="inlineStr">
        <is>
          <t>Unrealized (losses)</t>
        </is>
      </c>
      <c r="B6" s="5" t="n">
        <v>-16254</v>
      </c>
      <c r="C6" s="5" t="n">
        <v>-42164</v>
      </c>
    </row>
    <row r="7">
      <c r="A7" s="4" t="inlineStr">
        <is>
          <t>Fair Value</t>
        </is>
      </c>
      <c r="B7" s="5" t="n">
        <v>41287226</v>
      </c>
      <c r="C7" s="5" t="n">
        <v>59050361</v>
      </c>
    </row>
    <row r="8">
      <c r="A8" s="4" t="inlineStr">
        <is>
          <t>Asset-Backed Securities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5" t="n">
        <v>4321067</v>
      </c>
      <c r="C10" s="5" t="n">
        <v>4304662</v>
      </c>
    </row>
    <row r="11">
      <c r="A11" s="4" t="inlineStr">
        <is>
          <t>Unrealized Gains</t>
        </is>
      </c>
      <c r="B11" s="5" t="n">
        <v>474</v>
      </c>
      <c r="C11" s="5" t="n">
        <v>3612</v>
      </c>
    </row>
    <row r="12">
      <c r="A12" s="4" t="inlineStr">
        <is>
          <t>Unrealized (losses)</t>
        </is>
      </c>
      <c r="B12" s="5" t="n">
        <v>-42</v>
      </c>
      <c r="C12" s="4" t="inlineStr">
        <is>
          <t xml:space="preserve"> </t>
        </is>
      </c>
    </row>
    <row r="13">
      <c r="A13" s="4" t="inlineStr">
        <is>
          <t>Fair Value</t>
        </is>
      </c>
      <c r="B13" s="5" t="n">
        <v>4321499</v>
      </c>
      <c r="C13" s="5" t="n">
        <v>4308274</v>
      </c>
    </row>
    <row r="14">
      <c r="A14" s="4" t="inlineStr">
        <is>
          <t>Commercial Paper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mortized Cost</t>
        </is>
      </c>
      <c r="B16" s="5" t="n">
        <v>1174057</v>
      </c>
      <c r="C16" s="5" t="n">
        <v>1161157</v>
      </c>
    </row>
    <row r="17">
      <c r="A17" s="4" t="inlineStr">
        <is>
          <t>Unrealized Gains</t>
        </is>
      </c>
      <c r="B17" s="4" t="inlineStr">
        <is>
          <t xml:space="preserve"> </t>
        </is>
      </c>
      <c r="C17" s="4" t="inlineStr">
        <is>
          <t xml:space="preserve"> </t>
        </is>
      </c>
    </row>
    <row r="18">
      <c r="A18" s="4" t="inlineStr">
        <is>
          <t>Unrealized (losses)</t>
        </is>
      </c>
      <c r="B18" s="5" t="n">
        <v>-1219</v>
      </c>
      <c r="C18" s="5" t="n">
        <v>-4448</v>
      </c>
    </row>
    <row r="19">
      <c r="A19" s="4" t="inlineStr">
        <is>
          <t>Fair Value</t>
        </is>
      </c>
      <c r="B19" s="5" t="n">
        <v>1172838</v>
      </c>
      <c r="C19" s="5" t="n">
        <v>1156709</v>
      </c>
    </row>
    <row r="20">
      <c r="A20" s="4" t="inlineStr">
        <is>
          <t>Corporate Bond Securities [Member]</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t>
        </is>
      </c>
      <c r="B22" s="5" t="n">
        <v>17407124</v>
      </c>
      <c r="C22" s="5" t="n">
        <v>26341019</v>
      </c>
    </row>
    <row r="23">
      <c r="A23" s="4" t="inlineStr">
        <is>
          <t>Unrealized Gains</t>
        </is>
      </c>
      <c r="B23" s="5" t="n">
        <v>3953</v>
      </c>
      <c r="C23" s="5" t="n">
        <v>19868</v>
      </c>
    </row>
    <row r="24">
      <c r="A24" s="4" t="inlineStr">
        <is>
          <t>Unrealized (losses)</t>
        </is>
      </c>
      <c r="B24" s="5" t="n">
        <v>-5616</v>
      </c>
      <c r="C24" s="5" t="n">
        <v>-22413</v>
      </c>
    </row>
    <row r="25">
      <c r="A25" s="4" t="inlineStr">
        <is>
          <t>Fair Value</t>
        </is>
      </c>
      <c r="B25" s="5" t="n">
        <v>17405461</v>
      </c>
      <c r="C25" s="5" t="n">
        <v>26338474</v>
      </c>
    </row>
    <row r="26">
      <c r="A26" s="4" t="inlineStr">
        <is>
          <t>US Treasury Securities [Member]</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mortized Cost</t>
        </is>
      </c>
      <c r="B28" s="5" t="n">
        <v>18388034</v>
      </c>
      <c r="C28" s="5" t="n">
        <v>27235916</v>
      </c>
    </row>
    <row r="29">
      <c r="A29" s="4" t="inlineStr">
        <is>
          <t>Unrealized Gains</t>
        </is>
      </c>
      <c r="B29" s="5" t="n">
        <v>8771</v>
      </c>
      <c r="C29" s="5" t="n">
        <v>26291</v>
      </c>
    </row>
    <row r="30">
      <c r="A30" s="4" t="inlineStr">
        <is>
          <t>Unrealized (losses)</t>
        </is>
      </c>
      <c r="B30" s="5" t="n">
        <v>-9377</v>
      </c>
      <c r="C30" s="5" t="n">
        <v>-15303</v>
      </c>
    </row>
    <row r="31">
      <c r="A31" s="4" t="inlineStr">
        <is>
          <t>Fair Value</t>
        </is>
      </c>
      <c r="B31" s="6" t="n">
        <v>18387428</v>
      </c>
      <c r="C31" s="6" t="n">
        <v>272469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ash, cash equivalents, and marketable securities (Details 3) - USD ($)</t>
        </is>
      </c>
      <c r="B1" s="2" t="inlineStr">
        <is>
          <t>Mar. 31, 2025</t>
        </is>
      </c>
      <c r="C1" s="2" t="inlineStr">
        <is>
          <t>Dec. 31, 2024</t>
        </is>
      </c>
      <c r="D1" s="2" t="inlineStr">
        <is>
          <t>Mar. 31, 2024</t>
        </is>
      </c>
    </row>
    <row r="2">
      <c r="A2" s="3" t="inlineStr">
        <is>
          <t>Cash and Cash Equivalents [Line Items]</t>
        </is>
      </c>
      <c r="B2" s="4" t="inlineStr">
        <is>
          <t xml:space="preserve"> </t>
        </is>
      </c>
      <c r="C2" s="4" t="inlineStr">
        <is>
          <t xml:space="preserve"> </t>
        </is>
      </c>
      <c r="D2" s="4" t="inlineStr">
        <is>
          <t xml:space="preserve"> </t>
        </is>
      </c>
    </row>
    <row r="3">
      <c r="A3" s="4" t="inlineStr">
        <is>
          <t>Loss Position for Less Than 12 Monthss, Fair Value</t>
        </is>
      </c>
      <c r="B3" s="6" t="n">
        <v>21736575</v>
      </c>
      <c r="C3" s="6" t="n">
        <v>29090540</v>
      </c>
      <c r="D3" s="4" t="inlineStr">
        <is>
          <t xml:space="preserve"> </t>
        </is>
      </c>
    </row>
    <row r="4">
      <c r="A4" s="4" t="inlineStr">
        <is>
          <t>Loss Position for Less Than 12 Months, Unrealized Losses</t>
        </is>
      </c>
      <c r="B4" s="5" t="n">
        <v>-16254</v>
      </c>
      <c r="C4" s="5" t="n">
        <v>-42164</v>
      </c>
      <c r="D4" s="4" t="inlineStr">
        <is>
          <t xml:space="preserve"> </t>
        </is>
      </c>
    </row>
    <row r="5">
      <c r="A5" s="4" t="inlineStr">
        <is>
          <t>Loss Position for 12 Months or Greater, Fair Value</t>
        </is>
      </c>
      <c r="B5" s="4" t="inlineStr">
        <is>
          <t xml:space="preserve"> </t>
        </is>
      </c>
      <c r="C5" s="4" t="inlineStr">
        <is>
          <t xml:space="preserve"> </t>
        </is>
      </c>
      <c r="D5" s="4" t="inlineStr">
        <is>
          <t xml:space="preserve"> </t>
        </is>
      </c>
    </row>
    <row r="6">
      <c r="A6" s="4" t="inlineStr">
        <is>
          <t>Loss Position for 12 Months or Greater, Unrealized Losses</t>
        </is>
      </c>
      <c r="B6" s="4" t="inlineStr">
        <is>
          <t xml:space="preserve"> </t>
        </is>
      </c>
      <c r="C6" s="4" t="inlineStr">
        <is>
          <t xml:space="preserve"> </t>
        </is>
      </c>
      <c r="D6" s="4" t="inlineStr">
        <is>
          <t xml:space="preserve"> </t>
        </is>
      </c>
    </row>
    <row r="7">
      <c r="A7" s="4" t="inlineStr">
        <is>
          <t>Total, Fair Value</t>
        </is>
      </c>
      <c r="B7" s="5" t="n">
        <v>21736575</v>
      </c>
      <c r="C7" s="5" t="n">
        <v>29090540</v>
      </c>
      <c r="D7" s="4" t="inlineStr">
        <is>
          <t xml:space="preserve"> </t>
        </is>
      </c>
    </row>
    <row r="8">
      <c r="A8" s="4" t="inlineStr">
        <is>
          <t>Total, Unrealized Losses</t>
        </is>
      </c>
      <c r="B8" s="5" t="n">
        <v>-16254</v>
      </c>
      <c r="C8" s="5" t="n">
        <v>-42164</v>
      </c>
      <c r="D8" s="4" t="inlineStr">
        <is>
          <t xml:space="preserve"> </t>
        </is>
      </c>
    </row>
    <row r="9">
      <c r="A9" s="4" t="inlineStr">
        <is>
          <t>Asset-Backed Securities [Member]</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Loss Position for Less Than 12 Monthss, Fair Value</t>
        </is>
      </c>
      <c r="B11" s="5" t="n">
        <v>998362</v>
      </c>
      <c r="C11" s="4" t="inlineStr">
        <is>
          <t xml:space="preserve"> </t>
        </is>
      </c>
      <c r="D11" s="4" t="inlineStr">
        <is>
          <t xml:space="preserve"> </t>
        </is>
      </c>
    </row>
    <row r="12">
      <c r="A12" s="4" t="inlineStr">
        <is>
          <t>Loss Position for Less Than 12 Months, Unrealized Losses</t>
        </is>
      </c>
      <c r="B12" s="5" t="n">
        <v>-42</v>
      </c>
      <c r="C12" s="4" t="inlineStr">
        <is>
          <t xml:space="preserve"> </t>
        </is>
      </c>
      <c r="D12" s="4" t="inlineStr">
        <is>
          <t xml:space="preserve"> </t>
        </is>
      </c>
    </row>
    <row r="13">
      <c r="A13" s="4" t="inlineStr">
        <is>
          <t>Loss Position for 12 Months or Greater, Fair Value</t>
        </is>
      </c>
      <c r="B13" s="4" t="inlineStr">
        <is>
          <t xml:space="preserve"> </t>
        </is>
      </c>
      <c r="C13" s="4" t="inlineStr">
        <is>
          <t xml:space="preserve"> </t>
        </is>
      </c>
      <c r="D13" s="4" t="inlineStr">
        <is>
          <t xml:space="preserve"> </t>
        </is>
      </c>
    </row>
    <row r="14">
      <c r="A14" s="4" t="inlineStr">
        <is>
          <t>Loss Position for 12 Months or Greater, Unrealized Losses</t>
        </is>
      </c>
      <c r="B14" s="4" t="inlineStr">
        <is>
          <t xml:space="preserve"> </t>
        </is>
      </c>
      <c r="C14" s="4" t="inlineStr">
        <is>
          <t xml:space="preserve"> </t>
        </is>
      </c>
      <c r="D14" s="4" t="inlineStr">
        <is>
          <t xml:space="preserve"> </t>
        </is>
      </c>
    </row>
    <row r="15">
      <c r="A15" s="4" t="inlineStr">
        <is>
          <t>Total, Fair Value</t>
        </is>
      </c>
      <c r="B15" s="5" t="n">
        <v>998362</v>
      </c>
      <c r="C15" s="4" t="inlineStr">
        <is>
          <t xml:space="preserve"> </t>
        </is>
      </c>
      <c r="D15" s="4" t="inlineStr">
        <is>
          <t xml:space="preserve"> </t>
        </is>
      </c>
    </row>
    <row r="16">
      <c r="A16" s="4" t="inlineStr">
        <is>
          <t>Total, Unrealized Losses</t>
        </is>
      </c>
      <c r="B16" s="5" t="n">
        <v>-42</v>
      </c>
      <c r="C16" s="4" t="inlineStr">
        <is>
          <t xml:space="preserve"> </t>
        </is>
      </c>
      <c r="D16" s="4" t="inlineStr">
        <is>
          <t xml:space="preserve"> </t>
        </is>
      </c>
    </row>
    <row r="17">
      <c r="A17" s="4" t="inlineStr">
        <is>
          <t>Commercial Paper [Member]</t>
        </is>
      </c>
      <c r="B17" s="4" t="inlineStr">
        <is>
          <t xml:space="preserve"> </t>
        </is>
      </c>
      <c r="C17" s="4" t="inlineStr">
        <is>
          <t xml:space="preserve"> </t>
        </is>
      </c>
      <c r="D17" s="4" t="inlineStr">
        <is>
          <t xml:space="preserve"> </t>
        </is>
      </c>
    </row>
    <row r="18">
      <c r="A18" s="3" t="inlineStr">
        <is>
          <t>Cash and Cash Equivalents [Line Items]</t>
        </is>
      </c>
      <c r="B18" s="4" t="inlineStr">
        <is>
          <t xml:space="preserve"> </t>
        </is>
      </c>
      <c r="C18" s="4" t="inlineStr">
        <is>
          <t xml:space="preserve"> </t>
        </is>
      </c>
      <c r="D18" s="4" t="inlineStr">
        <is>
          <t xml:space="preserve"> </t>
        </is>
      </c>
    </row>
    <row r="19">
      <c r="A19" s="4" t="inlineStr">
        <is>
          <t>Loss Position for Less Than 12 Monthss, Fair Value</t>
        </is>
      </c>
      <c r="B19" s="5" t="n">
        <v>1172838</v>
      </c>
      <c r="C19" s="5" t="n">
        <v>1156709</v>
      </c>
      <c r="D19" s="4" t="inlineStr">
        <is>
          <t xml:space="preserve"> </t>
        </is>
      </c>
    </row>
    <row r="20">
      <c r="A20" s="4" t="inlineStr">
        <is>
          <t>Loss Position for Less Than 12 Months, Unrealized Losses</t>
        </is>
      </c>
      <c r="B20" s="5" t="n">
        <v>-1219</v>
      </c>
      <c r="C20" s="5" t="n">
        <v>-4448</v>
      </c>
      <c r="D20" s="4" t="inlineStr">
        <is>
          <t xml:space="preserve"> </t>
        </is>
      </c>
    </row>
    <row r="21">
      <c r="A21" s="4" t="inlineStr">
        <is>
          <t>Loss Position for 12 Months or Greater, Fair Value</t>
        </is>
      </c>
      <c r="B21" s="4" t="inlineStr">
        <is>
          <t xml:space="preserve"> </t>
        </is>
      </c>
      <c r="C21" s="4" t="inlineStr">
        <is>
          <t xml:space="preserve"> </t>
        </is>
      </c>
      <c r="D21" s="4" t="inlineStr">
        <is>
          <t xml:space="preserve"> </t>
        </is>
      </c>
    </row>
    <row r="22">
      <c r="A22" s="4" t="inlineStr">
        <is>
          <t>Loss Position for 12 Months or Greater, Unrealized Losses</t>
        </is>
      </c>
      <c r="B22" s="4" t="inlineStr">
        <is>
          <t xml:space="preserve"> </t>
        </is>
      </c>
      <c r="C22" s="4" t="inlineStr">
        <is>
          <t xml:space="preserve"> </t>
        </is>
      </c>
      <c r="D22" s="4" t="inlineStr">
        <is>
          <t xml:space="preserve"> </t>
        </is>
      </c>
    </row>
    <row r="23">
      <c r="A23" s="4" t="inlineStr">
        <is>
          <t>Total, Fair Value</t>
        </is>
      </c>
      <c r="B23" s="5" t="n">
        <v>1172838</v>
      </c>
      <c r="C23" s="5" t="n">
        <v>1156709</v>
      </c>
      <c r="D23" s="4" t="inlineStr">
        <is>
          <t xml:space="preserve"> </t>
        </is>
      </c>
    </row>
    <row r="24">
      <c r="A24" s="4" t="inlineStr">
        <is>
          <t>Total, Unrealized Losses</t>
        </is>
      </c>
      <c r="B24" s="5" t="n">
        <v>-1219</v>
      </c>
      <c r="C24" s="5" t="n">
        <v>-4448</v>
      </c>
      <c r="D24" s="4" t="inlineStr">
        <is>
          <t xml:space="preserve"> </t>
        </is>
      </c>
    </row>
    <row r="25">
      <c r="A25" s="4" t="inlineStr">
        <is>
          <t>Corporate Bond Securities [Member]</t>
        </is>
      </c>
      <c r="B25" s="4" t="inlineStr">
        <is>
          <t xml:space="preserve"> </t>
        </is>
      </c>
      <c r="C25" s="4" t="inlineStr">
        <is>
          <t xml:space="preserve"> </t>
        </is>
      </c>
      <c r="D25" s="4" t="inlineStr">
        <is>
          <t xml:space="preserve"> </t>
        </is>
      </c>
    </row>
    <row r="26">
      <c r="A26" s="3" t="inlineStr">
        <is>
          <t>Cash and Cash Equivalents [Line Items]</t>
        </is>
      </c>
      <c r="B26" s="4" t="inlineStr">
        <is>
          <t xml:space="preserve"> </t>
        </is>
      </c>
      <c r="C26" s="4" t="inlineStr">
        <is>
          <t xml:space="preserve"> </t>
        </is>
      </c>
      <c r="D26" s="4" t="inlineStr">
        <is>
          <t xml:space="preserve"> </t>
        </is>
      </c>
    </row>
    <row r="27">
      <c r="A27" s="4" t="inlineStr">
        <is>
          <t>Loss Position for Less Than 12 Monthss, Fair Value</t>
        </is>
      </c>
      <c r="B27" s="5" t="n">
        <v>8479628</v>
      </c>
      <c r="C27" s="5" t="n">
        <v>13839116</v>
      </c>
      <c r="D27" s="4" t="inlineStr">
        <is>
          <t xml:space="preserve"> </t>
        </is>
      </c>
    </row>
    <row r="28">
      <c r="A28" s="4" t="inlineStr">
        <is>
          <t>Loss Position for Less Than 12 Months, Unrealized Losses</t>
        </is>
      </c>
      <c r="B28" s="5" t="n">
        <v>-5616</v>
      </c>
      <c r="C28" s="5" t="n">
        <v>-22413</v>
      </c>
      <c r="D28" s="4" t="inlineStr">
        <is>
          <t xml:space="preserve"> </t>
        </is>
      </c>
    </row>
    <row r="29">
      <c r="A29" s="4" t="inlineStr">
        <is>
          <t>Loss Position for 12 Months or Greater, Fair Value</t>
        </is>
      </c>
      <c r="B29" s="4" t="inlineStr">
        <is>
          <t xml:space="preserve"> </t>
        </is>
      </c>
      <c r="C29" s="4" t="inlineStr">
        <is>
          <t xml:space="preserve"> </t>
        </is>
      </c>
      <c r="D29" s="4" t="inlineStr">
        <is>
          <t xml:space="preserve"> </t>
        </is>
      </c>
    </row>
    <row r="30">
      <c r="A30" s="4" t="inlineStr">
        <is>
          <t>Loss Position for 12 Months or Greater, Unrealized Losses</t>
        </is>
      </c>
      <c r="B30" s="4" t="inlineStr">
        <is>
          <t xml:space="preserve"> </t>
        </is>
      </c>
      <c r="C30" s="4" t="inlineStr">
        <is>
          <t xml:space="preserve"> </t>
        </is>
      </c>
      <c r="D30" s="4" t="inlineStr">
        <is>
          <t xml:space="preserve"> </t>
        </is>
      </c>
    </row>
    <row r="31">
      <c r="A31" s="4" t="inlineStr">
        <is>
          <t>Total, Fair Value</t>
        </is>
      </c>
      <c r="B31" s="5" t="n">
        <v>8479628</v>
      </c>
      <c r="C31" s="5" t="n">
        <v>13839116</v>
      </c>
      <c r="D31" s="4" t="inlineStr">
        <is>
          <t xml:space="preserve"> </t>
        </is>
      </c>
    </row>
    <row r="32">
      <c r="A32" s="4" t="inlineStr">
        <is>
          <t>Total, Unrealized Losses</t>
        </is>
      </c>
      <c r="B32" s="5" t="n">
        <v>-5616</v>
      </c>
      <c r="C32" s="5" t="n">
        <v>-22413</v>
      </c>
      <c r="D32" s="4" t="inlineStr">
        <is>
          <t xml:space="preserve"> </t>
        </is>
      </c>
    </row>
    <row r="33">
      <c r="A33" s="4" t="inlineStr">
        <is>
          <t>US Treasury Securities [Member]</t>
        </is>
      </c>
      <c r="B33" s="4" t="inlineStr">
        <is>
          <t xml:space="preserve"> </t>
        </is>
      </c>
      <c r="C33" s="4" t="inlineStr">
        <is>
          <t xml:space="preserve"> </t>
        </is>
      </c>
      <c r="D33" s="4" t="inlineStr">
        <is>
          <t xml:space="preserve"> </t>
        </is>
      </c>
    </row>
    <row r="34">
      <c r="A34" s="3" t="inlineStr">
        <is>
          <t>Cash and Cash Equivalents [Line Items]</t>
        </is>
      </c>
      <c r="B34" s="4" t="inlineStr">
        <is>
          <t xml:space="preserve"> </t>
        </is>
      </c>
      <c r="C34" s="4" t="inlineStr">
        <is>
          <t xml:space="preserve"> </t>
        </is>
      </c>
      <c r="D34" s="4" t="inlineStr">
        <is>
          <t xml:space="preserve"> </t>
        </is>
      </c>
    </row>
    <row r="35">
      <c r="A35" s="4" t="inlineStr">
        <is>
          <t>Loss Position for Less Than 12 Monthss, Fair Value</t>
        </is>
      </c>
      <c r="B35" s="5" t="n">
        <v>11085747</v>
      </c>
      <c r="C35" s="5" t="n">
        <v>14094715</v>
      </c>
      <c r="D35" s="4" t="inlineStr">
        <is>
          <t xml:space="preserve"> </t>
        </is>
      </c>
    </row>
    <row r="36">
      <c r="A36" s="4" t="inlineStr">
        <is>
          <t>Loss Position for Less Than 12 Months, Unrealized Losses</t>
        </is>
      </c>
      <c r="B36" s="5" t="n">
        <v>-9377</v>
      </c>
      <c r="C36" s="5" t="n">
        <v>-15303</v>
      </c>
      <c r="D36" s="4" t="inlineStr">
        <is>
          <t xml:space="preserve"> </t>
        </is>
      </c>
    </row>
    <row r="37">
      <c r="A37" s="4" t="inlineStr">
        <is>
          <t>Loss Position for 12 Months or Greater, Fair Value</t>
        </is>
      </c>
      <c r="B37" s="4" t="inlineStr">
        <is>
          <t xml:space="preserve"> </t>
        </is>
      </c>
      <c r="C37" s="4" t="inlineStr">
        <is>
          <t xml:space="preserve"> </t>
        </is>
      </c>
      <c r="D37" s="4" t="inlineStr">
        <is>
          <t xml:space="preserve"> </t>
        </is>
      </c>
    </row>
    <row r="38">
      <c r="A38" s="4" t="inlineStr">
        <is>
          <t>Loss Position for 12 Months or Greater, Unrealized Losses</t>
        </is>
      </c>
      <c r="B38" s="4" t="inlineStr">
        <is>
          <t xml:space="preserve"> </t>
        </is>
      </c>
      <c r="C38" s="4" t="inlineStr">
        <is>
          <t xml:space="preserve"> </t>
        </is>
      </c>
      <c r="D38" s="4" t="inlineStr">
        <is>
          <t xml:space="preserve"> </t>
        </is>
      </c>
    </row>
    <row r="39">
      <c r="A39" s="4" t="inlineStr">
        <is>
          <t>Total, Fair Value</t>
        </is>
      </c>
      <c r="B39" s="5" t="n">
        <v>11085747</v>
      </c>
      <c r="C39" s="5" t="n">
        <v>14094715</v>
      </c>
      <c r="D39" s="4" t="inlineStr">
        <is>
          <t xml:space="preserve"> </t>
        </is>
      </c>
    </row>
    <row r="40">
      <c r="A40" s="4" t="inlineStr">
        <is>
          <t>Total, Unrealized Losses</t>
        </is>
      </c>
      <c r="B40" s="6" t="n">
        <v>-9377</v>
      </c>
      <c r="C40" s="6" t="n">
        <v>-15303</v>
      </c>
      <c r="D4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sh, cash equivalents, and marketable securities (Details 4) - USD ($)</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One year or less</t>
        </is>
      </c>
      <c r="B3" s="6" t="n">
        <v>38968404</v>
      </c>
      <c r="C3" s="4" t="inlineStr">
        <is>
          <t xml:space="preserve"> </t>
        </is>
      </c>
    </row>
    <row r="4">
      <c r="A4" s="4" t="inlineStr">
        <is>
          <t>Two years to three years</t>
        </is>
      </c>
      <c r="B4" s="5" t="n">
        <v>2318822</v>
      </c>
      <c r="C4" s="4" t="inlineStr">
        <is>
          <t xml:space="preserve"> </t>
        </is>
      </c>
    </row>
    <row r="5">
      <c r="A5" s="4" t="inlineStr">
        <is>
          <t>Total minimum payments</t>
        </is>
      </c>
      <c r="B5" s="6" t="n">
        <v>41287226</v>
      </c>
      <c r="C5" s="6" t="n">
        <v>590503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marketable securities (Details Narrative) - USD ($)</t>
        </is>
      </c>
      <c r="B1" s="2" t="inlineStr">
        <is>
          <t>3 Months Ended</t>
        </is>
      </c>
    </row>
    <row r="2">
      <c r="B2" s="2" t="inlineStr">
        <is>
          <t>Mar. 31, 2025</t>
        </is>
      </c>
      <c r="C2" s="2" t="inlineStr">
        <is>
          <t>Mar. 31, 2024</t>
        </is>
      </c>
    </row>
    <row r="3">
      <c r="A3" s="3" t="inlineStr">
        <is>
          <t>Cash and Cash Equivalents [Abstract]</t>
        </is>
      </c>
      <c r="B3" s="4" t="inlineStr">
        <is>
          <t xml:space="preserve"> </t>
        </is>
      </c>
      <c r="C3" s="4" t="inlineStr">
        <is>
          <t xml:space="preserve"> </t>
        </is>
      </c>
    </row>
    <row r="4">
      <c r="A4" s="4" t="inlineStr">
        <is>
          <t>Proceeds from marketable securities</t>
        </is>
      </c>
      <c r="B4" s="6" t="n">
        <v>17966613</v>
      </c>
      <c r="C4" s="6" t="n">
        <v>11985474</v>
      </c>
    </row>
    <row r="5">
      <c r="A5" s="4" t="inlineStr">
        <is>
          <t>Marketable securities realized gain (Losses)</t>
        </is>
      </c>
      <c r="B5" s="6" t="n">
        <v>8265</v>
      </c>
      <c r="C5"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 USD ($)</t>
        </is>
      </c>
      <c r="B1" s="2" t="inlineStr">
        <is>
          <t>Mar. 31, 2025</t>
        </is>
      </c>
      <c r="C1" s="2" t="inlineStr">
        <is>
          <t>Dec. 31,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equivalents</t>
        </is>
      </c>
      <c r="B3" s="6" t="n">
        <v>8899018</v>
      </c>
      <c r="C3" s="6" t="n">
        <v>6917546</v>
      </c>
      <c r="D3" s="6" t="n">
        <v>7726063</v>
      </c>
    </row>
    <row r="4">
      <c r="A4" s="4" t="inlineStr">
        <is>
          <t>Fair Value, Recurring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t>
        </is>
      </c>
      <c r="B6" s="5" t="n">
        <v>49811022</v>
      </c>
      <c r="C6" s="5" t="n">
        <v>62757351</v>
      </c>
      <c r="D6" s="4" t="inlineStr">
        <is>
          <t xml:space="preserve"> </t>
        </is>
      </c>
    </row>
    <row r="7">
      <c r="A7" s="4" t="inlineStr">
        <is>
          <t>Money Market Funds [Member] | Fair Value, Recurring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sh equivalents</t>
        </is>
      </c>
      <c r="B9" s="5" t="n">
        <v>8523796</v>
      </c>
      <c r="C9" s="5" t="n">
        <v>3706990</v>
      </c>
      <c r="D9" s="4" t="inlineStr">
        <is>
          <t xml:space="preserve"> </t>
        </is>
      </c>
    </row>
    <row r="10">
      <c r="A10" s="4" t="inlineStr">
        <is>
          <t>Asset-Backed Securities [Member] | Fair Value, Recurring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Marketable securities</t>
        </is>
      </c>
      <c r="B12" s="5" t="n">
        <v>4321499</v>
      </c>
      <c r="C12" s="5" t="n">
        <v>4308274</v>
      </c>
      <c r="D12" s="4" t="inlineStr">
        <is>
          <t xml:space="preserve"> </t>
        </is>
      </c>
    </row>
    <row r="13">
      <c r="A13" s="4" t="inlineStr">
        <is>
          <t>Commercial Paper [Member] | Fair Value, Recurring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Marketable securities</t>
        </is>
      </c>
      <c r="B15" s="5" t="n">
        <v>1172838</v>
      </c>
      <c r="C15" s="5" t="n">
        <v>1156709</v>
      </c>
      <c r="D15" s="4" t="inlineStr">
        <is>
          <t xml:space="preserve"> </t>
        </is>
      </c>
    </row>
    <row r="16">
      <c r="A16" s="4" t="inlineStr">
        <is>
          <t>Corporate Bond Securities [Member] | Fair Value, Recurring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Marketable securities</t>
        </is>
      </c>
      <c r="B18" s="5" t="n">
        <v>17405461</v>
      </c>
      <c r="C18" s="5" t="n">
        <v>26338474</v>
      </c>
      <c r="D18" s="4" t="inlineStr">
        <is>
          <t xml:space="preserve"> </t>
        </is>
      </c>
    </row>
    <row r="19">
      <c r="A19" s="4" t="inlineStr">
        <is>
          <t>US Treasury Securities [Member] | Fair Value, Recurring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Marketable securities</t>
        </is>
      </c>
      <c r="B21" s="5" t="n">
        <v>18387428</v>
      </c>
      <c r="C21" s="5" t="n">
        <v>27246904</v>
      </c>
      <c r="D21" s="4" t="inlineStr">
        <is>
          <t xml:space="preserve"> </t>
        </is>
      </c>
    </row>
    <row r="22">
      <c r="A22" s="4" t="inlineStr">
        <is>
          <t>Fair Value, Inputs, Level 1 [Member] | Fair Value, Recurring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t>
        </is>
      </c>
      <c r="B24" s="5" t="n">
        <v>8523796</v>
      </c>
      <c r="C24" s="5" t="n">
        <v>3706990</v>
      </c>
      <c r="D24" s="4" t="inlineStr">
        <is>
          <t xml:space="preserve"> </t>
        </is>
      </c>
    </row>
    <row r="25">
      <c r="A25" s="4" t="inlineStr">
        <is>
          <t>Fair Value, Inputs, Level 1 [Member] | Money Market Funds [Member] | Fair Value, Recurring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ash equivalents</t>
        </is>
      </c>
      <c r="B27" s="5" t="n">
        <v>8523796</v>
      </c>
      <c r="C27" s="5" t="n">
        <v>3706990</v>
      </c>
      <c r="D27" s="4" t="inlineStr">
        <is>
          <t xml:space="preserve"> </t>
        </is>
      </c>
    </row>
    <row r="28">
      <c r="A28" s="4" t="inlineStr">
        <is>
          <t>Fair Value, Inputs, Level 1 [Member] | Asset-Backed Securities [Member] | Fair Value, Recurring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Marketable securities</t>
        </is>
      </c>
      <c r="B30" s="4" t="inlineStr">
        <is>
          <t xml:space="preserve"> </t>
        </is>
      </c>
      <c r="C30" s="4" t="inlineStr">
        <is>
          <t xml:space="preserve"> </t>
        </is>
      </c>
      <c r="D30" s="4" t="inlineStr">
        <is>
          <t xml:space="preserve"> </t>
        </is>
      </c>
    </row>
    <row r="31">
      <c r="A31" s="4" t="inlineStr">
        <is>
          <t>Fair Value, Inputs, Level 1 [Member] | Commercial Paper [Member] | Fair Value, Recurring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Marketable securities</t>
        </is>
      </c>
      <c r="B33" s="4" t="inlineStr">
        <is>
          <t xml:space="preserve"> </t>
        </is>
      </c>
      <c r="C33" s="4" t="inlineStr">
        <is>
          <t xml:space="preserve"> </t>
        </is>
      </c>
      <c r="D33" s="4" t="inlineStr">
        <is>
          <t xml:space="preserve"> </t>
        </is>
      </c>
    </row>
    <row r="34">
      <c r="A34" s="4" t="inlineStr">
        <is>
          <t>Fair Value, Inputs, Level 1 [Member] | Corporate Bond Securities [Member] | Fair Value, Recurring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Marketable securities</t>
        </is>
      </c>
      <c r="B36" s="4" t="inlineStr">
        <is>
          <t xml:space="preserve"> </t>
        </is>
      </c>
      <c r="C36" s="4" t="inlineStr">
        <is>
          <t xml:space="preserve"> </t>
        </is>
      </c>
      <c r="D36" s="4" t="inlineStr">
        <is>
          <t xml:space="preserve"> </t>
        </is>
      </c>
    </row>
    <row r="37">
      <c r="A37" s="4" t="inlineStr">
        <is>
          <t>Fair Value, Inputs, Level 1 [Member] | US Treasury Securities [Member] | Fair Value, Recurring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Marketable securities</t>
        </is>
      </c>
      <c r="B39" s="4" t="inlineStr">
        <is>
          <t xml:space="preserve"> </t>
        </is>
      </c>
      <c r="C39" s="4" t="inlineStr">
        <is>
          <t xml:space="preserve"> </t>
        </is>
      </c>
      <c r="D39" s="4" t="inlineStr">
        <is>
          <t xml:space="preserve"> </t>
        </is>
      </c>
    </row>
    <row r="40">
      <c r="A40" s="4" t="inlineStr">
        <is>
          <t>Fair Value, Inputs, Level 2 [Member] | Fair Value, Recurring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Total</t>
        </is>
      </c>
      <c r="B42" s="5" t="n">
        <v>41287226</v>
      </c>
      <c r="C42" s="5" t="n">
        <v>59050361</v>
      </c>
      <c r="D42" s="4" t="inlineStr">
        <is>
          <t xml:space="preserve"> </t>
        </is>
      </c>
    </row>
    <row r="43">
      <c r="A43" s="4" t="inlineStr">
        <is>
          <t>Fair Value, Inputs, Level 2 [Member] | Money Market Funds [Member] | Fair Value, Recurring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Cash equivalents</t>
        </is>
      </c>
      <c r="B45" s="4" t="inlineStr">
        <is>
          <t xml:space="preserve"> </t>
        </is>
      </c>
      <c r="C45" s="4" t="inlineStr">
        <is>
          <t xml:space="preserve"> </t>
        </is>
      </c>
      <c r="D45" s="4" t="inlineStr">
        <is>
          <t xml:space="preserve"> </t>
        </is>
      </c>
    </row>
    <row r="46">
      <c r="A46" s="4" t="inlineStr">
        <is>
          <t>Fair Value, Inputs, Level 2 [Member] | Asset-Backed Securities [Member] | Fair Value, Recurring [Memb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Marketable securities</t>
        </is>
      </c>
      <c r="B48" s="5" t="n">
        <v>4321499</v>
      </c>
      <c r="C48" s="5" t="n">
        <v>4308274</v>
      </c>
      <c r="D48" s="4" t="inlineStr">
        <is>
          <t xml:space="preserve"> </t>
        </is>
      </c>
    </row>
    <row r="49">
      <c r="A49" s="4" t="inlineStr">
        <is>
          <t>Fair Value, Inputs, Level 2 [Member] | Commercial Paper [Member] | Fair Value, Recurring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Marketable securities</t>
        </is>
      </c>
      <c r="B51" s="5" t="n">
        <v>1172838</v>
      </c>
      <c r="C51" s="5" t="n">
        <v>1156709</v>
      </c>
      <c r="D51" s="4" t="inlineStr">
        <is>
          <t xml:space="preserve"> </t>
        </is>
      </c>
    </row>
    <row r="52">
      <c r="A52" s="4" t="inlineStr">
        <is>
          <t>Fair Value, Inputs, Level 2 [Member] | Corporate Bond Securities [Member] | Fair Value, Recurring [Member]</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Marketable securities</t>
        </is>
      </c>
      <c r="B54" s="5" t="n">
        <v>17405461</v>
      </c>
      <c r="C54" s="5" t="n">
        <v>26338474</v>
      </c>
      <c r="D54" s="4" t="inlineStr">
        <is>
          <t xml:space="preserve"> </t>
        </is>
      </c>
    </row>
    <row r="55">
      <c r="A55" s="4" t="inlineStr">
        <is>
          <t>Fair Value, Inputs, Level 2 [Member] | US Treasury Securities [Member] | Fair Value, Recurring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Marketable securities</t>
        </is>
      </c>
      <c r="B57" s="5" t="n">
        <v>18387428</v>
      </c>
      <c r="C57" s="5" t="n">
        <v>27246904</v>
      </c>
      <c r="D57" s="4" t="inlineStr">
        <is>
          <t xml:space="preserve"> </t>
        </is>
      </c>
    </row>
    <row r="58">
      <c r="A58" s="4" t="inlineStr">
        <is>
          <t>Fair Value, Inputs, Level 3 [Member] | Fair Value, Recurring [Member]</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Total</t>
        </is>
      </c>
      <c r="B60" s="4" t="inlineStr">
        <is>
          <t xml:space="preserve"> </t>
        </is>
      </c>
      <c r="C60" s="4" t="inlineStr">
        <is>
          <t xml:space="preserve"> </t>
        </is>
      </c>
      <c r="D60" s="4" t="inlineStr">
        <is>
          <t xml:space="preserve"> </t>
        </is>
      </c>
    </row>
    <row r="61">
      <c r="A61" s="4" t="inlineStr">
        <is>
          <t>Fair Value, Inputs, Level 3 [Member] | Money Market Funds [Member] | Fair Value, Recurring [Member]</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Cash equivalents</t>
        </is>
      </c>
      <c r="B63" s="4" t="inlineStr">
        <is>
          <t xml:space="preserve"> </t>
        </is>
      </c>
      <c r="C63" s="4" t="inlineStr">
        <is>
          <t xml:space="preserve"> </t>
        </is>
      </c>
      <c r="D63" s="4" t="inlineStr">
        <is>
          <t xml:space="preserve"> </t>
        </is>
      </c>
    </row>
    <row r="64">
      <c r="A64" s="4" t="inlineStr">
        <is>
          <t>Fair Value, Inputs, Level 3 [Member] | Asset-Backed Securities [Member] | Fair Value, Recurring [Member]</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Marketable securities</t>
        </is>
      </c>
      <c r="B66" s="4" t="inlineStr">
        <is>
          <t xml:space="preserve"> </t>
        </is>
      </c>
      <c r="C66" s="4" t="inlineStr">
        <is>
          <t xml:space="preserve"> </t>
        </is>
      </c>
      <c r="D66" s="4" t="inlineStr">
        <is>
          <t xml:space="preserve"> </t>
        </is>
      </c>
    </row>
    <row r="67">
      <c r="A67" s="4" t="inlineStr">
        <is>
          <t>Fair Value, Inputs, Level 3 [Member] | Commercial Paper [Member] | Fair Value, Recurring [Member]</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Marketable securities</t>
        </is>
      </c>
      <c r="B69" s="4" t="inlineStr">
        <is>
          <t xml:space="preserve"> </t>
        </is>
      </c>
      <c r="C69" s="4" t="inlineStr">
        <is>
          <t xml:space="preserve"> </t>
        </is>
      </c>
      <c r="D69" s="4" t="inlineStr">
        <is>
          <t xml:space="preserve"> </t>
        </is>
      </c>
    </row>
    <row r="70">
      <c r="A70" s="4" t="inlineStr">
        <is>
          <t>Fair Value, Inputs, Level 3 [Member] | Corporate Bond Securities [Member] | Fair Value, Recurring [Member]</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Marketable securities</t>
        </is>
      </c>
      <c r="B72" s="4" t="inlineStr">
        <is>
          <t xml:space="preserve"> </t>
        </is>
      </c>
      <c r="C72" s="4" t="inlineStr">
        <is>
          <t xml:space="preserve"> </t>
        </is>
      </c>
      <c r="D72" s="4" t="inlineStr">
        <is>
          <t xml:space="preserve"> </t>
        </is>
      </c>
    </row>
    <row r="73">
      <c r="A73" s="4" t="inlineStr">
        <is>
          <t>Fair Value, Inputs, Level 3 [Member] | US Treasury Securities [Member] | Fair Value, Recurring [Member]</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Marketable securities</t>
        </is>
      </c>
      <c r="B75" s="4" t="inlineStr">
        <is>
          <t xml:space="preserve"> </t>
        </is>
      </c>
      <c r="C75" s="4" t="inlineStr">
        <is>
          <t xml:space="preserve"> </t>
        </is>
      </c>
      <c r="D7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 components (Details) - USD ($)</t>
        </is>
      </c>
      <c r="B1" s="2" t="inlineStr">
        <is>
          <t>Mar. 31, 2025</t>
        </is>
      </c>
      <c r="C1" s="2" t="inlineStr">
        <is>
          <t>Dec. 31, 2024</t>
        </is>
      </c>
    </row>
    <row r="2">
      <c r="A2" s="3" t="inlineStr">
        <is>
          <t>Consolidated Balance Sheet Components</t>
        </is>
      </c>
      <c r="B2" s="4" t="inlineStr">
        <is>
          <t xml:space="preserve"> </t>
        </is>
      </c>
      <c r="C2" s="4" t="inlineStr">
        <is>
          <t xml:space="preserve"> </t>
        </is>
      </c>
    </row>
    <row r="3">
      <c r="A3" s="4" t="inlineStr">
        <is>
          <t>Non-trade receivables</t>
        </is>
      </c>
      <c r="B3" s="6" t="n">
        <v>564004</v>
      </c>
      <c r="C3" s="6" t="n">
        <v>433051</v>
      </c>
    </row>
    <row r="4">
      <c r="A4" s="4" t="inlineStr">
        <is>
          <t>Unbilled reimbursements</t>
        </is>
      </c>
      <c r="B4" s="4" t="inlineStr">
        <is>
          <t xml:space="preserve"> </t>
        </is>
      </c>
      <c r="C4" s="5" t="n">
        <v>8388</v>
      </c>
    </row>
    <row r="5">
      <c r="A5" s="4" t="inlineStr">
        <is>
          <t>Reimbursement for leasehold improvements</t>
        </is>
      </c>
      <c r="B5" s="5" t="n">
        <v>185691</v>
      </c>
      <c r="C5" s="4" t="inlineStr">
        <is>
          <t xml:space="preserve"> </t>
        </is>
      </c>
    </row>
    <row r="6">
      <c r="A6" s="4" t="inlineStr">
        <is>
          <t>Related party reimbursement</t>
        </is>
      </c>
      <c r="B6" s="5" t="n">
        <v>29276</v>
      </c>
      <c r="C6" s="4" t="inlineStr">
        <is>
          <t xml:space="preserve"> </t>
        </is>
      </c>
    </row>
    <row r="7">
      <c r="A7" s="4" t="inlineStr">
        <is>
          <t>Non-trade receivables and unbilled services</t>
        </is>
      </c>
      <c r="B7" s="5" t="n">
        <v>778971</v>
      </c>
      <c r="C7" s="5" t="n">
        <v>441439</v>
      </c>
    </row>
    <row r="8">
      <c r="A8" s="4" t="inlineStr">
        <is>
          <t>Less: provision for credit losses</t>
        </is>
      </c>
      <c r="B8" s="4" t="inlineStr">
        <is>
          <t xml:space="preserve"> </t>
        </is>
      </c>
      <c r="C8" s="4" t="inlineStr">
        <is>
          <t xml:space="preserve"> </t>
        </is>
      </c>
    </row>
    <row r="9">
      <c r="A9" s="4" t="inlineStr">
        <is>
          <t>Non-trade receivables and unbilled services, net</t>
        </is>
      </c>
      <c r="B9" s="6" t="n">
        <v>778971</v>
      </c>
      <c r="C9" s="6" t="n">
        <v>4414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t>
        </is>
      </c>
      <c r="B4" s="6" t="n">
        <v>-10554271</v>
      </c>
      <c r="C4" s="6" t="n">
        <v>-9150003</v>
      </c>
    </row>
    <row r="5">
      <c r="A5" s="3" t="inlineStr">
        <is>
          <t>Other comprehensive loss</t>
        </is>
      </c>
      <c r="B5" s="4" t="inlineStr">
        <is>
          <t xml:space="preserve"> </t>
        </is>
      </c>
      <c r="C5" s="4" t="inlineStr">
        <is>
          <t xml:space="preserve"> </t>
        </is>
      </c>
    </row>
    <row r="6">
      <c r="A6" s="4" t="inlineStr">
        <is>
          <t>Change in unrealized loss on marketable securities</t>
        </is>
      </c>
      <c r="B6" s="5" t="n">
        <v>-10662</v>
      </c>
      <c r="C6" s="5" t="n">
        <v>-49427</v>
      </c>
    </row>
    <row r="7">
      <c r="A7" s="4" t="inlineStr">
        <is>
          <t>Foreign currency translation adjustments</t>
        </is>
      </c>
      <c r="B7" s="5" t="n">
        <v>-506</v>
      </c>
      <c r="C7" s="5" t="n">
        <v>-28932</v>
      </c>
    </row>
    <row r="8">
      <c r="A8" s="4" t="inlineStr">
        <is>
          <t>Total other comprehensive loss income</t>
        </is>
      </c>
      <c r="B8" s="5" t="n">
        <v>-11168</v>
      </c>
      <c r="C8" s="5" t="n">
        <v>-78359</v>
      </c>
    </row>
    <row r="9">
      <c r="A9" s="4" t="inlineStr">
        <is>
          <t>Comprehensive loss</t>
        </is>
      </c>
      <c r="B9" s="6" t="n">
        <v>-10565439</v>
      </c>
      <c r="C9" s="6" t="n">
        <v>-922836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 components (Details 1) - USD ($)</t>
        </is>
      </c>
      <c r="B1" s="2" t="inlineStr">
        <is>
          <t>Mar. 31, 2025</t>
        </is>
      </c>
      <c r="C1" s="2" t="inlineStr">
        <is>
          <t>Dec. 31, 2024</t>
        </is>
      </c>
    </row>
    <row r="2">
      <c r="A2" s="3" t="inlineStr">
        <is>
          <t>Consolidated Balance Sheet Components</t>
        </is>
      </c>
      <c r="B2" s="4" t="inlineStr">
        <is>
          <t xml:space="preserve"> </t>
        </is>
      </c>
      <c r="C2" s="4" t="inlineStr">
        <is>
          <t xml:space="preserve"> </t>
        </is>
      </c>
    </row>
    <row r="3">
      <c r="A3" s="4" t="inlineStr">
        <is>
          <t>Raw materials</t>
        </is>
      </c>
      <c r="B3" s="6" t="n">
        <v>1496493</v>
      </c>
      <c r="C3" s="6" t="n">
        <v>2842540</v>
      </c>
    </row>
    <row r="4">
      <c r="A4" s="4" t="inlineStr">
        <is>
          <t>Work in process</t>
        </is>
      </c>
      <c r="B4" s="5" t="n">
        <v>2456887</v>
      </c>
      <c r="C4" s="4" t="inlineStr">
        <is>
          <t xml:space="preserve"> </t>
        </is>
      </c>
    </row>
    <row r="5">
      <c r="A5" s="4" t="inlineStr">
        <is>
          <t>Finished goods</t>
        </is>
      </c>
      <c r="B5" s="5" t="n">
        <v>765036</v>
      </c>
      <c r="C5" s="4" t="inlineStr">
        <is>
          <t xml:space="preserve"> </t>
        </is>
      </c>
    </row>
    <row r="6">
      <c r="A6" s="4" t="inlineStr">
        <is>
          <t>Pre-launch inventory</t>
        </is>
      </c>
      <c r="B6" s="5" t="n">
        <v>4718416</v>
      </c>
      <c r="C6" s="5" t="n">
        <v>2842540</v>
      </c>
    </row>
    <row r="7">
      <c r="A7" s="4" t="inlineStr">
        <is>
          <t>Pre-launch inventory – current</t>
        </is>
      </c>
      <c r="B7" s="5" t="n">
        <v>3232330</v>
      </c>
      <c r="C7" s="5" t="n">
        <v>1391008</v>
      </c>
    </row>
    <row r="8">
      <c r="A8" s="4" t="inlineStr">
        <is>
          <t>Pre-launch inventory – noncurrent</t>
        </is>
      </c>
      <c r="B8" s="6" t="n">
        <v>1486086</v>
      </c>
      <c r="C8" s="6" t="n">
        <v>14515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 components (Details 2)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5050352</v>
      </c>
      <c r="C3" s="6" t="n">
        <v>4522388</v>
      </c>
    </row>
    <row r="4">
      <c r="A4" s="4" t="inlineStr">
        <is>
          <t>Less accumulated depreciation and amortization</t>
        </is>
      </c>
      <c r="B4" s="5" t="n">
        <v>-3806615</v>
      </c>
      <c r="C4" s="5" t="n">
        <v>-3727429</v>
      </c>
    </row>
    <row r="5">
      <c r="A5" s="4" t="inlineStr">
        <is>
          <t>Total property and equipment, net</t>
        </is>
      </c>
      <c r="B5" s="5" t="n">
        <v>1243737</v>
      </c>
      <c r="C5" s="5" t="n">
        <v>794959</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443097</v>
      </c>
      <c r="C8" s="5" t="n">
        <v>3433881</v>
      </c>
    </row>
    <row r="9">
      <c r="A9" s="4" t="inlineStr">
        <is>
          <t>Computer Software, Intangible Asse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888706</v>
      </c>
      <c r="C11" s="5" t="n">
        <v>57478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13727</v>
      </c>
      <c r="C14" s="5" t="n">
        <v>513727</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04822</v>
      </c>
      <c r="C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 components (Details 3) - USD ($)</t>
        </is>
      </c>
      <c r="B1" s="2" t="inlineStr">
        <is>
          <t>Mar. 31, 2025</t>
        </is>
      </c>
      <c r="C1" s="2" t="inlineStr">
        <is>
          <t>Dec. 31, 2024</t>
        </is>
      </c>
    </row>
    <row r="2">
      <c r="A2" s="3" t="inlineStr">
        <is>
          <t>Consolidated Balance Sheet Components</t>
        </is>
      </c>
      <c r="B2" s="4" t="inlineStr">
        <is>
          <t xml:space="preserve"> </t>
        </is>
      </c>
      <c r="C2" s="4" t="inlineStr">
        <is>
          <t xml:space="preserve"> </t>
        </is>
      </c>
    </row>
    <row r="3">
      <c r="A3" s="4" t="inlineStr">
        <is>
          <t>Accrued compensation and related liabilities</t>
        </is>
      </c>
      <c r="B3" s="6" t="n">
        <v>2029422</v>
      </c>
      <c r="C3" s="6" t="n">
        <v>3116301</v>
      </c>
    </row>
    <row r="4">
      <c r="A4" s="4" t="inlineStr">
        <is>
          <t>Accrued development expenses</t>
        </is>
      </c>
      <c r="B4" s="5" t="n">
        <v>405423</v>
      </c>
      <c r="C4" s="5" t="n">
        <v>482417</v>
      </c>
    </row>
    <row r="5">
      <c r="A5" s="4" t="inlineStr">
        <is>
          <t>Accrued warranty reserves</t>
        </is>
      </c>
      <c r="B5" s="5" t="n">
        <v>525901</v>
      </c>
      <c r="C5" s="5" t="n">
        <v>692404</v>
      </c>
    </row>
    <row r="6">
      <c r="A6" s="4" t="inlineStr">
        <is>
          <t>Accrued other expenses</t>
        </is>
      </c>
      <c r="B6" s="5" t="n">
        <v>98919</v>
      </c>
      <c r="C6" s="5" t="n">
        <v>4719</v>
      </c>
    </row>
    <row r="7">
      <c r="A7" s="4" t="inlineStr">
        <is>
          <t>Accrued expenses and other liabilities</t>
        </is>
      </c>
      <c r="B7" s="6" t="n">
        <v>3059665</v>
      </c>
      <c r="C7" s="6" t="n">
        <v>42958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balance sheet components (Details Narrative) - USD ($)</t>
        </is>
      </c>
      <c r="B1" s="2" t="inlineStr">
        <is>
          <t>3 Months Ended</t>
        </is>
      </c>
    </row>
    <row r="2">
      <c r="B2" s="2" t="inlineStr">
        <is>
          <t>Mar. 31, 2025</t>
        </is>
      </c>
      <c r="C2" s="2" t="inlineStr">
        <is>
          <t>Mar. 31, 2024</t>
        </is>
      </c>
    </row>
    <row r="3">
      <c r="A3" s="3" t="inlineStr">
        <is>
          <t>Consolidated Balance Sheet Components</t>
        </is>
      </c>
      <c r="B3" s="4" t="inlineStr">
        <is>
          <t xml:space="preserve"> </t>
        </is>
      </c>
      <c r="C3" s="4" t="inlineStr">
        <is>
          <t xml:space="preserve"> </t>
        </is>
      </c>
    </row>
    <row r="4">
      <c r="A4" s="4" t="inlineStr">
        <is>
          <t>Outstanding receivable</t>
        </is>
      </c>
      <c r="B4" s="6" t="n">
        <v>29276</v>
      </c>
      <c r="C4" s="4" t="inlineStr">
        <is>
          <t xml:space="preserve"> </t>
        </is>
      </c>
    </row>
    <row r="5">
      <c r="A5" s="4" t="inlineStr">
        <is>
          <t>Provision for credit losses</t>
        </is>
      </c>
      <c r="B5" s="5" t="n">
        <v>0</v>
      </c>
      <c r="C5" s="6" t="n">
        <v>0</v>
      </c>
    </row>
    <row r="6">
      <c r="A6" s="4" t="inlineStr">
        <is>
          <t>Depreciation and amortization expense</t>
        </is>
      </c>
      <c r="B6" s="5" t="n">
        <v>78863</v>
      </c>
      <c r="C6" s="5" t="n">
        <v>213091</v>
      </c>
    </row>
    <row r="7">
      <c r="A7" s="4" t="inlineStr">
        <is>
          <t>Impairments loss</t>
        </is>
      </c>
      <c r="B7" s="6" t="n">
        <v>0</v>
      </c>
      <c r="C7"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25" customWidth="1" min="2" max="2"/>
    <col width="14" customWidth="1" min="3" max="3"/>
    <col width="14" customWidth="1" min="4" max="4"/>
  </cols>
  <sheetData>
    <row r="1">
      <c r="A1" s="1" t="inlineStr">
        <is>
          <t>Leases (Details) - USD ($)</t>
        </is>
      </c>
      <c r="B1" s="2" t="inlineStr">
        <is>
          <t>Mar. 31, 2025</t>
        </is>
      </c>
      <c r="C1" s="2" t="inlineStr">
        <is>
          <t>Feb. 01, 2025</t>
        </is>
      </c>
      <c r="D1" s="2" t="inlineStr">
        <is>
          <t>Dec. 31, 2024</t>
        </is>
      </c>
    </row>
    <row r="2">
      <c r="A2" s="3" t="inlineStr">
        <is>
          <t>Leases</t>
        </is>
      </c>
      <c r="B2" s="4" t="inlineStr">
        <is>
          <t xml:space="preserve"> </t>
        </is>
      </c>
      <c r="C2" s="4" t="inlineStr">
        <is>
          <t xml:space="preserve"> </t>
        </is>
      </c>
      <c r="D2" s="4" t="inlineStr">
        <is>
          <t xml:space="preserve"> </t>
        </is>
      </c>
    </row>
    <row r="3">
      <c r="A3" s="4" t="inlineStr">
        <is>
          <t>Right of use asset</t>
        </is>
      </c>
      <c r="B3" s="6" t="n">
        <v>13470082</v>
      </c>
      <c r="C3" s="6" t="n">
        <v>12837535</v>
      </c>
      <c r="D3" s="6" t="n">
        <v>929243</v>
      </c>
    </row>
    <row r="4">
      <c r="A4" s="4" t="inlineStr">
        <is>
          <t>Lease liability, current</t>
        </is>
      </c>
      <c r="B4" s="5" t="n">
        <v>683106</v>
      </c>
      <c r="C4" s="4" t="inlineStr">
        <is>
          <t xml:space="preserve"> </t>
        </is>
      </c>
      <c r="D4" s="5" t="n">
        <v>522525</v>
      </c>
    </row>
    <row r="5">
      <c r="A5" s="4" t="inlineStr">
        <is>
          <t>Lease liability, noncurrent</t>
        </is>
      </c>
      <c r="B5" s="6" t="n">
        <v>13562952</v>
      </c>
      <c r="C5" s="4" t="inlineStr">
        <is>
          <t xml:space="preserve"> </t>
        </is>
      </c>
      <c r="D5" s="6" t="n">
        <v>574777</v>
      </c>
    </row>
    <row r="6">
      <c r="A6" s="4" t="inlineStr">
        <is>
          <t>Weighted-average remaining lease term</t>
        </is>
      </c>
      <c r="B6" s="4" t="inlineStr">
        <is>
          <t>15 years 6 months 7 days</t>
        </is>
      </c>
      <c r="C6" s="4" t="inlineStr">
        <is>
          <t xml:space="preserve"> </t>
        </is>
      </c>
      <c r="D6" s="4" t="inlineStr">
        <is>
          <t>2 years</t>
        </is>
      </c>
    </row>
    <row r="7">
      <c r="A7" s="4" t="inlineStr">
        <is>
          <t>Weighted-average discount rate</t>
        </is>
      </c>
      <c r="B7" s="9" t="n">
        <v>0.0648</v>
      </c>
      <c r="C7" s="4" t="inlineStr">
        <is>
          <t xml:space="preserve"> </t>
        </is>
      </c>
      <c r="D7" s="10"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Leases (Details 1)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s</t>
        </is>
      </c>
      <c r="B4" s="6" t="n">
        <v>572226</v>
      </c>
      <c r="C4" s="6" t="n">
        <v>100983</v>
      </c>
    </row>
    <row r="5">
      <c r="A5" s="4" t="inlineStr">
        <is>
          <t>Variable lease costs</t>
        </is>
      </c>
      <c r="B5" s="5" t="n">
        <v>33000</v>
      </c>
      <c r="C5" s="5" t="n">
        <v>30711</v>
      </c>
    </row>
    <row r="6">
      <c r="A6" s="4" t="inlineStr">
        <is>
          <t>Short-term lease costs</t>
        </is>
      </c>
      <c r="B6" s="5" t="n">
        <v>8972</v>
      </c>
      <c r="C6" s="4" t="inlineStr">
        <is>
          <t xml:space="preserve"> </t>
        </is>
      </c>
    </row>
    <row r="7">
      <c r="A7" s="4" t="inlineStr">
        <is>
          <t>Total lease expense</t>
        </is>
      </c>
      <c r="B7" s="6" t="n">
        <v>614198</v>
      </c>
      <c r="C7" s="6" t="n">
        <v>13169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s (Details 2) - USD ($)</t>
        </is>
      </c>
      <c r="B1" s="2" t="inlineStr">
        <is>
          <t>Mar. 31, 2025</t>
        </is>
      </c>
      <c r="C1" s="2" t="inlineStr">
        <is>
          <t>Feb. 01, 2025</t>
        </is>
      </c>
    </row>
    <row r="2">
      <c r="A2" s="3" t="inlineStr">
        <is>
          <t>Leases</t>
        </is>
      </c>
      <c r="B2" s="4" t="inlineStr">
        <is>
          <t xml:space="preserve"> </t>
        </is>
      </c>
      <c r="C2" s="4" t="inlineStr">
        <is>
          <t xml:space="preserve"> </t>
        </is>
      </c>
    </row>
    <row r="3">
      <c r="A3" s="4" t="inlineStr">
        <is>
          <t>2025</t>
        </is>
      </c>
      <c r="B3" s="6" t="n">
        <v>450000</v>
      </c>
      <c r="C3" s="4" t="inlineStr">
        <is>
          <t xml:space="preserve"> </t>
        </is>
      </c>
    </row>
    <row r="4">
      <c r="A4" s="4" t="inlineStr">
        <is>
          <t>2026</t>
        </is>
      </c>
      <c r="B4" s="5" t="n">
        <v>1224000</v>
      </c>
      <c r="C4" s="4" t="inlineStr">
        <is>
          <t xml:space="preserve"> </t>
        </is>
      </c>
    </row>
    <row r="5">
      <c r="A5" s="4" t="inlineStr">
        <is>
          <t>2027</t>
        </is>
      </c>
      <c r="B5" s="5" t="n">
        <v>964080</v>
      </c>
      <c r="C5" s="4" t="inlineStr">
        <is>
          <t xml:space="preserve"> </t>
        </is>
      </c>
    </row>
    <row r="6">
      <c r="A6" s="4" t="inlineStr">
        <is>
          <t>2028</t>
        </is>
      </c>
      <c r="B6" s="5" t="n">
        <v>1324003</v>
      </c>
      <c r="C6" s="4" t="inlineStr">
        <is>
          <t xml:space="preserve"> </t>
        </is>
      </c>
    </row>
    <row r="7">
      <c r="A7" s="4" t="inlineStr">
        <is>
          <t>2029</t>
        </is>
      </c>
      <c r="B7" s="5" t="n">
        <v>1743384</v>
      </c>
      <c r="C7" s="4" t="inlineStr">
        <is>
          <t xml:space="preserve"> </t>
        </is>
      </c>
    </row>
    <row r="8">
      <c r="A8" s="4" t="inlineStr">
        <is>
          <t>Thereafter</t>
        </is>
      </c>
      <c r="B8" s="5" t="n">
        <v>25484420</v>
      </c>
      <c r="C8" s="4" t="inlineStr">
        <is>
          <t xml:space="preserve"> </t>
        </is>
      </c>
    </row>
    <row r="9">
      <c r="A9" s="4" t="inlineStr">
        <is>
          <t>Total undiscounted lease payments</t>
        </is>
      </c>
      <c r="B9" s="5" t="n">
        <v>31189887</v>
      </c>
      <c r="C9" s="4" t="inlineStr">
        <is>
          <t xml:space="preserve"> </t>
        </is>
      </c>
    </row>
    <row r="10">
      <c r="A10" s="4" t="inlineStr">
        <is>
          <t>Less: effects of discounting</t>
        </is>
      </c>
      <c r="B10" s="5" t="n">
        <v>-12852949</v>
      </c>
      <c r="C10" s="4" t="inlineStr">
        <is>
          <t xml:space="preserve"> </t>
        </is>
      </c>
    </row>
    <row r="11">
      <c r="A11" s="4" t="inlineStr">
        <is>
          <t>Less: tenant improvement allowance</t>
        </is>
      </c>
      <c r="B11" s="5" t="n">
        <v>-4090880</v>
      </c>
      <c r="C11" s="4" t="inlineStr">
        <is>
          <t xml:space="preserve"> </t>
        </is>
      </c>
    </row>
    <row r="12">
      <c r="A12" s="4" t="inlineStr">
        <is>
          <t>Total operating lease liabilities</t>
        </is>
      </c>
      <c r="B12" s="6" t="n">
        <v>14246058</v>
      </c>
      <c r="C12" s="6" t="n">
        <v>128375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eases (Details Narrative) - USD ($)</t>
        </is>
      </c>
      <c r="B1" s="2" t="inlineStr">
        <is>
          <t>1 Months Ended</t>
        </is>
      </c>
    </row>
    <row r="2">
      <c r="B2" s="2" t="inlineStr">
        <is>
          <t>Jul. 31, 2024</t>
        </is>
      </c>
      <c r="C2" s="2" t="inlineStr">
        <is>
          <t>Mar. 31, 2024</t>
        </is>
      </c>
      <c r="D2" s="2" t="inlineStr">
        <is>
          <t>Jan. 31, 2024</t>
        </is>
      </c>
      <c r="E2" s="2" t="inlineStr">
        <is>
          <t>Mar. 31, 2025</t>
        </is>
      </c>
      <c r="F2" s="2" t="inlineStr">
        <is>
          <t>Feb. 01, 2025</t>
        </is>
      </c>
      <c r="G2" s="2" t="inlineStr">
        <is>
          <t>Dec. 31, 2024</t>
        </is>
      </c>
    </row>
    <row r="3">
      <c r="A3" s="4" t="inlineStr">
        <is>
          <t>Reduction in right of use asset and corresponding lease liability</t>
        </is>
      </c>
      <c r="B3" s="4" t="inlineStr">
        <is>
          <t xml:space="preserve"> </t>
        </is>
      </c>
      <c r="C3" s="4" t="inlineStr">
        <is>
          <t xml:space="preserve"> </t>
        </is>
      </c>
      <c r="D3" s="6" t="n">
        <v>1169822</v>
      </c>
      <c r="E3" s="4" t="inlineStr">
        <is>
          <t xml:space="preserve"> </t>
        </is>
      </c>
      <c r="F3" s="4" t="inlineStr">
        <is>
          <t xml:space="preserve"> </t>
        </is>
      </c>
      <c r="G3" s="4" t="inlineStr">
        <is>
          <t xml:space="preserve"> </t>
        </is>
      </c>
    </row>
    <row r="4">
      <c r="A4" s="4" t="inlineStr">
        <is>
          <t>Increase in right of use asset and corresponding lease liability</t>
        </is>
      </c>
      <c r="B4" s="6" t="n">
        <v>498013</v>
      </c>
      <c r="C4" s="6" t="n">
        <v>261012</v>
      </c>
      <c r="D4" s="4" t="inlineStr">
        <is>
          <t xml:space="preserve"> </t>
        </is>
      </c>
      <c r="E4" s="4" t="inlineStr">
        <is>
          <t xml:space="preserve"> </t>
        </is>
      </c>
      <c r="F4" s="4" t="inlineStr">
        <is>
          <t xml:space="preserve"> </t>
        </is>
      </c>
      <c r="G4" s="4" t="inlineStr">
        <is>
          <t xml:space="preserve"> </t>
        </is>
      </c>
    </row>
    <row r="5">
      <c r="A5" s="4" t="inlineStr">
        <is>
          <t>Right of use asset</t>
        </is>
      </c>
      <c r="B5" s="4" t="inlineStr">
        <is>
          <t xml:space="preserve"> </t>
        </is>
      </c>
      <c r="C5" s="4" t="inlineStr">
        <is>
          <t xml:space="preserve"> </t>
        </is>
      </c>
      <c r="D5" s="4" t="inlineStr">
        <is>
          <t xml:space="preserve"> </t>
        </is>
      </c>
      <c r="E5" s="6" t="n">
        <v>13470082</v>
      </c>
      <c r="F5" s="6" t="n">
        <v>12837535</v>
      </c>
      <c r="G5" s="6" t="n">
        <v>929243</v>
      </c>
    </row>
    <row r="6">
      <c r="A6" s="4" t="inlineStr">
        <is>
          <t>Operating lease liabilities</t>
        </is>
      </c>
      <c r="B6" s="4" t="inlineStr">
        <is>
          <t xml:space="preserve"> </t>
        </is>
      </c>
      <c r="C6" s="4" t="inlineStr">
        <is>
          <t xml:space="preserve"> </t>
        </is>
      </c>
      <c r="D6" s="4" t="inlineStr">
        <is>
          <t xml:space="preserve"> </t>
        </is>
      </c>
      <c r="E6" s="5" t="n">
        <v>14246058</v>
      </c>
      <c r="F6" s="6" t="n">
        <v>12837535</v>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onthly rent</t>
        </is>
      </c>
      <c r="B8" s="4" t="inlineStr">
        <is>
          <t xml:space="preserve"> </t>
        </is>
      </c>
      <c r="C8" s="4" t="inlineStr">
        <is>
          <t xml:space="preserve"> </t>
        </is>
      </c>
      <c r="D8" s="4" t="inlineStr">
        <is>
          <t xml:space="preserve"> </t>
        </is>
      </c>
      <c r="E8" s="5" t="n">
        <v>35606</v>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thly rent</t>
        </is>
      </c>
      <c r="B10" s="4" t="inlineStr">
        <is>
          <t xml:space="preserve"> </t>
        </is>
      </c>
      <c r="C10" s="4" t="inlineStr">
        <is>
          <t xml:space="preserve"> </t>
        </is>
      </c>
      <c r="D10" s="4" t="inlineStr">
        <is>
          <t xml:space="preserve"> </t>
        </is>
      </c>
      <c r="E10" s="6" t="n">
        <v>50000</v>
      </c>
      <c r="F10" s="4" t="inlineStr">
        <is>
          <t xml:space="preserve"> </t>
        </is>
      </c>
      <c r="G10"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otes payable (Details) - USD ($)</t>
        </is>
      </c>
      <c r="B1" s="2" t="inlineStr">
        <is>
          <t>Mar. 31, 2025</t>
        </is>
      </c>
      <c r="C1" s="2" t="inlineStr">
        <is>
          <t>Dec. 31, 2024</t>
        </is>
      </c>
    </row>
    <row r="2">
      <c r="A2" s="3" t="inlineStr">
        <is>
          <t>Notes payable, current</t>
        </is>
      </c>
      <c r="B2" s="4" t="inlineStr">
        <is>
          <t xml:space="preserve"> </t>
        </is>
      </c>
      <c r="C2" s="4" t="inlineStr">
        <is>
          <t xml:space="preserve"> </t>
        </is>
      </c>
    </row>
    <row r="3">
      <c r="A3" s="4" t="inlineStr">
        <is>
          <t>Current portion of notes payable</t>
        </is>
      </c>
      <c r="B3" s="6" t="n">
        <v>14914</v>
      </c>
      <c r="C3" s="6" t="n">
        <v>37286</v>
      </c>
    </row>
    <row r="4">
      <c r="A4" s="3" t="inlineStr">
        <is>
          <t>Notes payable, noncurrent</t>
        </is>
      </c>
      <c r="B4" s="4" t="inlineStr">
        <is>
          <t xml:space="preserve"> </t>
        </is>
      </c>
      <c r="C4" s="4" t="inlineStr">
        <is>
          <t xml:space="preserve"> </t>
        </is>
      </c>
    </row>
    <row r="5">
      <c r="A5" s="4" t="inlineStr">
        <is>
          <t>Long-term portion of notes payable</t>
        </is>
      </c>
      <c r="B5" s="5" t="n">
        <v>41800000</v>
      </c>
      <c r="C5" s="5" t="n">
        <v>41800000</v>
      </c>
    </row>
    <row r="6">
      <c r="A6" s="4" t="inlineStr">
        <is>
          <t>Less: unamortized deferred loan costs</t>
        </is>
      </c>
      <c r="B6" s="5" t="n">
        <v>-471026</v>
      </c>
      <c r="C6" s="5" t="n">
        <v>-523291</v>
      </c>
    </row>
    <row r="7">
      <c r="A7" s="4" t="inlineStr">
        <is>
          <t>Less: unamortized discount</t>
        </is>
      </c>
      <c r="B7" s="5" t="n">
        <v>-912460</v>
      </c>
      <c r="C7" s="5" t="n">
        <v>-1013104</v>
      </c>
    </row>
    <row r="8">
      <c r="A8" s="4" t="inlineStr">
        <is>
          <t>Notes payable, noncurrent, net</t>
        </is>
      </c>
      <c r="B8" s="5" t="n">
        <v>40416514</v>
      </c>
      <c r="C8" s="5" t="n">
        <v>40263605</v>
      </c>
    </row>
    <row r="9">
      <c r="A9" s="4" t="inlineStr">
        <is>
          <t>Total notes payable, net</t>
        </is>
      </c>
      <c r="B9" s="6" t="n">
        <v>40431428</v>
      </c>
      <c r="C9" s="6" t="n">
        <v>403008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2" customWidth="1" min="2" max="2"/>
  </cols>
  <sheetData>
    <row r="1">
      <c r="A1" s="1" t="inlineStr">
        <is>
          <t>Notes payable (Details 1)</t>
        </is>
      </c>
      <c r="B1" s="2" t="inlineStr">
        <is>
          <t>Mar. 31, 2025 USD ($)</t>
        </is>
      </c>
    </row>
    <row r="2">
      <c r="A2" s="3" t="inlineStr">
        <is>
          <t>Debt Disclosure [Abstract]</t>
        </is>
      </c>
      <c r="B2" s="4" t="inlineStr">
        <is>
          <t xml:space="preserve"> </t>
        </is>
      </c>
    </row>
    <row r="3">
      <c r="A3" s="4" t="inlineStr">
        <is>
          <t>2025</t>
        </is>
      </c>
      <c r="B3" s="6" t="n">
        <v>14914</v>
      </c>
    </row>
    <row r="4">
      <c r="A4" s="4" t="inlineStr">
        <is>
          <t>2026</t>
        </is>
      </c>
      <c r="B4" s="4" t="inlineStr">
        <is>
          <t xml:space="preserve"> </t>
        </is>
      </c>
    </row>
    <row r="5">
      <c r="A5" s="4" t="inlineStr">
        <is>
          <t>2027</t>
        </is>
      </c>
      <c r="B5" s="5" t="n">
        <v>41800000</v>
      </c>
    </row>
    <row r="6">
      <c r="A6" s="4" t="inlineStr">
        <is>
          <t>Total minimum payments</t>
        </is>
      </c>
      <c r="B6" s="6" t="n">
        <v>418149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3</t>
        </is>
      </c>
      <c r="B2" s="6" t="n">
        <v>30703</v>
      </c>
      <c r="C2" s="6" t="n">
        <v>342721880</v>
      </c>
      <c r="D2" s="6" t="n">
        <v>-312659408</v>
      </c>
      <c r="E2" s="6" t="n">
        <v>963277</v>
      </c>
      <c r="F2" s="6" t="n">
        <v>31056452</v>
      </c>
    </row>
    <row r="3">
      <c r="A3" s="4" t="inlineStr">
        <is>
          <t>Beginning balance, shares at Dec. 31, 2023</t>
        </is>
      </c>
      <c r="B3" s="5" t="n">
        <v>307020758</v>
      </c>
      <c r="C3" s="4" t="inlineStr">
        <is>
          <t xml:space="preserve"> </t>
        </is>
      </c>
      <c r="D3" s="4" t="inlineStr">
        <is>
          <t xml:space="preserve"> </t>
        </is>
      </c>
      <c r="E3" s="4" t="inlineStr">
        <is>
          <t xml:space="preserve"> </t>
        </is>
      </c>
      <c r="F3" s="4" t="inlineStr">
        <is>
          <t xml:space="preserve"> </t>
        </is>
      </c>
    </row>
    <row r="4">
      <c r="A4" s="4" t="inlineStr">
        <is>
          <t>Exercise of stock options</t>
        </is>
      </c>
      <c r="B4" s="6" t="n">
        <v>107</v>
      </c>
      <c r="C4" s="5" t="n">
        <v>110630</v>
      </c>
      <c r="D4" s="4" t="inlineStr">
        <is>
          <t xml:space="preserve"> </t>
        </is>
      </c>
      <c r="E4" s="4" t="inlineStr">
        <is>
          <t xml:space="preserve"> </t>
        </is>
      </c>
      <c r="F4" s="5" t="n">
        <v>110737</v>
      </c>
    </row>
    <row r="5">
      <c r="A5" s="4" t="inlineStr">
        <is>
          <t>Exercise of stock options, shares</t>
        </is>
      </c>
      <c r="B5" s="5" t="n">
        <v>1069500</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5" t="n">
        <v>357170</v>
      </c>
      <c r="D6" s="4" t="inlineStr">
        <is>
          <t xml:space="preserve"> </t>
        </is>
      </c>
      <c r="E6" s="4" t="inlineStr">
        <is>
          <t xml:space="preserve"> </t>
        </is>
      </c>
      <c r="F6" s="5" t="n">
        <v>357170</v>
      </c>
    </row>
    <row r="7">
      <c r="A7" s="4" t="inlineStr">
        <is>
          <t>Net loss</t>
        </is>
      </c>
      <c r="B7" s="4" t="inlineStr">
        <is>
          <t xml:space="preserve"> </t>
        </is>
      </c>
      <c r="C7" s="4" t="inlineStr">
        <is>
          <t xml:space="preserve"> </t>
        </is>
      </c>
      <c r="D7" s="5" t="n">
        <v>-9150003</v>
      </c>
      <c r="E7" s="4" t="inlineStr">
        <is>
          <t xml:space="preserve"> </t>
        </is>
      </c>
      <c r="F7" s="5" t="n">
        <v>-9150003</v>
      </c>
    </row>
    <row r="8">
      <c r="A8" s="4" t="inlineStr">
        <is>
          <t>Other comprehensive loss</t>
        </is>
      </c>
      <c r="B8" s="4" t="inlineStr">
        <is>
          <t xml:space="preserve"> </t>
        </is>
      </c>
      <c r="C8" s="4" t="inlineStr">
        <is>
          <t xml:space="preserve"> </t>
        </is>
      </c>
      <c r="D8" s="4" t="inlineStr">
        <is>
          <t xml:space="preserve"> </t>
        </is>
      </c>
      <c r="E8" s="5" t="n">
        <v>-78359</v>
      </c>
      <c r="F8" s="5" t="n">
        <v>-78359</v>
      </c>
    </row>
    <row r="9">
      <c r="A9" s="4" t="inlineStr">
        <is>
          <t>Ending balance, value at Mar. 31, 2024</t>
        </is>
      </c>
      <c r="B9" s="6" t="n">
        <v>30810</v>
      </c>
      <c r="C9" s="5" t="n">
        <v>343189680</v>
      </c>
      <c r="D9" s="5" t="n">
        <v>-321809411</v>
      </c>
      <c r="E9" s="5" t="n">
        <v>884918</v>
      </c>
      <c r="F9" s="5" t="n">
        <v>22295997</v>
      </c>
    </row>
    <row r="10">
      <c r="A10" s="4" t="inlineStr">
        <is>
          <t>Ending balance, shares at Mar. 31, 2024</t>
        </is>
      </c>
      <c r="B10" s="5" t="n">
        <v>308090258</v>
      </c>
      <c r="C10" s="4" t="inlineStr">
        <is>
          <t xml:space="preserve"> </t>
        </is>
      </c>
      <c r="D10" s="4" t="inlineStr">
        <is>
          <t xml:space="preserve"> </t>
        </is>
      </c>
      <c r="E10" s="4" t="inlineStr">
        <is>
          <t xml:space="preserve"> </t>
        </is>
      </c>
      <c r="F10" s="4" t="inlineStr">
        <is>
          <t xml:space="preserve"> </t>
        </is>
      </c>
    </row>
    <row r="11">
      <c r="A11" s="4" t="inlineStr">
        <is>
          <t>Beginning balance, value at Dec. 31, 2024</t>
        </is>
      </c>
      <c r="B11" s="6" t="n">
        <v>37108</v>
      </c>
      <c r="C11" s="5" t="n">
        <v>376902576</v>
      </c>
      <c r="D11" s="5" t="n">
        <v>-353457680</v>
      </c>
      <c r="E11" s="5" t="n">
        <v>873497</v>
      </c>
      <c r="F11" s="5" t="n">
        <v>24355501</v>
      </c>
    </row>
    <row r="12">
      <c r="A12" s="4" t="inlineStr">
        <is>
          <t>Beginning balance, shares at Dec. 31, 2024</t>
        </is>
      </c>
      <c r="B12" s="5" t="n">
        <v>371076200</v>
      </c>
      <c r="C12" s="4" t="inlineStr">
        <is>
          <t xml:space="preserve"> </t>
        </is>
      </c>
      <c r="D12" s="4" t="inlineStr">
        <is>
          <t xml:space="preserve"> </t>
        </is>
      </c>
      <c r="E12" s="4" t="inlineStr">
        <is>
          <t xml:space="preserve"> </t>
        </is>
      </c>
      <c r="F12" s="4" t="inlineStr">
        <is>
          <t xml:space="preserve"> </t>
        </is>
      </c>
    </row>
    <row r="13">
      <c r="A13" s="4" t="inlineStr">
        <is>
          <t>Exercise of stock options</t>
        </is>
      </c>
      <c r="B13" s="6" t="n">
        <v>182</v>
      </c>
      <c r="C13" s="5" t="n">
        <v>263802</v>
      </c>
      <c r="D13" s="4" t="inlineStr">
        <is>
          <t xml:space="preserve"> </t>
        </is>
      </c>
      <c r="E13" s="4" t="inlineStr">
        <is>
          <t xml:space="preserve"> </t>
        </is>
      </c>
      <c r="F13" s="5" t="n">
        <v>263984</v>
      </c>
    </row>
    <row r="14">
      <c r="A14" s="4" t="inlineStr">
        <is>
          <t>Exercise of stock options, shares</t>
        </is>
      </c>
      <c r="B14" s="5" t="n">
        <v>1820124</v>
      </c>
      <c r="C14" s="4" t="inlineStr">
        <is>
          <t xml:space="preserve"> </t>
        </is>
      </c>
      <c r="D14" s="4" t="inlineStr">
        <is>
          <t xml:space="preserve"> </t>
        </is>
      </c>
      <c r="E14" s="4" t="inlineStr">
        <is>
          <t xml:space="preserve"> </t>
        </is>
      </c>
      <c r="F14" s="4" t="inlineStr">
        <is>
          <t xml:space="preserve"> </t>
        </is>
      </c>
    </row>
    <row r="15">
      <c r="A15" s="4" t="inlineStr">
        <is>
          <t>Stock-based compensation</t>
        </is>
      </c>
      <c r="B15" s="4" t="inlineStr">
        <is>
          <t xml:space="preserve"> </t>
        </is>
      </c>
      <c r="C15" s="5" t="n">
        <v>504714</v>
      </c>
      <c r="D15" s="4" t="inlineStr">
        <is>
          <t xml:space="preserve"> </t>
        </is>
      </c>
      <c r="E15" s="4" t="inlineStr">
        <is>
          <t xml:space="preserve"> </t>
        </is>
      </c>
      <c r="F15" s="5" t="n">
        <v>504714</v>
      </c>
    </row>
    <row r="16">
      <c r="A16" s="4" t="inlineStr">
        <is>
          <t>Net loss</t>
        </is>
      </c>
      <c r="B16" s="4" t="inlineStr">
        <is>
          <t xml:space="preserve"> </t>
        </is>
      </c>
      <c r="C16" s="4" t="inlineStr">
        <is>
          <t xml:space="preserve"> </t>
        </is>
      </c>
      <c r="D16" s="5" t="n">
        <v>-10554271</v>
      </c>
      <c r="E16" s="4" t="inlineStr">
        <is>
          <t xml:space="preserve"> </t>
        </is>
      </c>
      <c r="F16" s="5" t="n">
        <v>-10554271</v>
      </c>
    </row>
    <row r="17">
      <c r="A17" s="4" t="inlineStr">
        <is>
          <t>Other comprehensive loss</t>
        </is>
      </c>
      <c r="B17" s="4" t="inlineStr">
        <is>
          <t xml:space="preserve"> </t>
        </is>
      </c>
      <c r="C17" s="4" t="inlineStr">
        <is>
          <t xml:space="preserve"> </t>
        </is>
      </c>
      <c r="D17" s="4" t="inlineStr">
        <is>
          <t xml:space="preserve"> </t>
        </is>
      </c>
      <c r="E17" s="5" t="n">
        <v>-11168</v>
      </c>
      <c r="F17" s="5" t="n">
        <v>-11168</v>
      </c>
    </row>
    <row r="18">
      <c r="A18" s="4" t="inlineStr">
        <is>
          <t>Ending balance, value at Mar. 31, 2025</t>
        </is>
      </c>
      <c r="B18" s="6" t="n">
        <v>37290</v>
      </c>
      <c r="C18" s="6" t="n">
        <v>377671092</v>
      </c>
      <c r="D18" s="6" t="n">
        <v>-364011951</v>
      </c>
      <c r="E18" s="6" t="n">
        <v>862329</v>
      </c>
      <c r="F18" s="6" t="n">
        <v>14558760</v>
      </c>
    </row>
    <row r="19">
      <c r="A19" s="4" t="inlineStr">
        <is>
          <t>Ending balance, shares at Mar. 31, 2025</t>
        </is>
      </c>
      <c r="B19" s="5" t="n">
        <v>372896324</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5" customWidth="1" min="6" max="6"/>
    <col width="14" customWidth="1" min="7" max="7"/>
    <col width="14" customWidth="1" min="8" max="8"/>
  </cols>
  <sheetData>
    <row r="1">
      <c r="A1" s="1" t="inlineStr">
        <is>
          <t>Notes payable (Details Narrative) - USD ($)</t>
        </is>
      </c>
      <c r="B1" s="2" t="inlineStr">
        <is>
          <t>1 Months Ended</t>
        </is>
      </c>
      <c r="F1" s="2" t="inlineStr">
        <is>
          <t>3 Months Ended</t>
        </is>
      </c>
    </row>
    <row r="2">
      <c r="B2" s="2" t="inlineStr">
        <is>
          <t>Jun. 30, 2024</t>
        </is>
      </c>
      <c r="C2" s="2" t="inlineStr">
        <is>
          <t>Mar. 31, 2024</t>
        </is>
      </c>
      <c r="D2" s="2" t="inlineStr">
        <is>
          <t>Jun. 30, 2023</t>
        </is>
      </c>
      <c r="E2" s="2" t="inlineStr">
        <is>
          <t>Jun. 30, 2022</t>
        </is>
      </c>
      <c r="F2" s="2" t="inlineStr">
        <is>
          <t>Mar. 31, 2025</t>
        </is>
      </c>
      <c r="G2" s="2" t="inlineStr">
        <is>
          <t>Mar. 31, 2024</t>
        </is>
      </c>
      <c r="H2" s="2" t="inlineStr">
        <is>
          <t>Dec. 31, 2024</t>
        </is>
      </c>
    </row>
    <row r="3">
      <c r="A3" s="4" t="inlineStr">
        <is>
          <t>Outstanding principal amount</t>
        </is>
      </c>
      <c r="B3" s="4" t="inlineStr">
        <is>
          <t xml:space="preserve"> </t>
        </is>
      </c>
      <c r="C3" s="4" t="inlineStr">
        <is>
          <t xml:space="preserve"> </t>
        </is>
      </c>
      <c r="D3" s="4" t="inlineStr">
        <is>
          <t xml:space="preserve"> </t>
        </is>
      </c>
      <c r="E3" s="4" t="inlineStr">
        <is>
          <t xml:space="preserve"> </t>
        </is>
      </c>
      <c r="F3" s="6" t="n">
        <v>41800000</v>
      </c>
      <c r="G3" s="4" t="inlineStr">
        <is>
          <t xml:space="preserve"> </t>
        </is>
      </c>
      <c r="H3" s="6" t="n">
        <v>41800000</v>
      </c>
    </row>
    <row r="4">
      <c r="A4" s="4" t="inlineStr">
        <is>
          <t>Debt payment</t>
        </is>
      </c>
      <c r="B4" s="4" t="inlineStr">
        <is>
          <t xml:space="preserve"> </t>
        </is>
      </c>
      <c r="C4" s="4" t="inlineStr">
        <is>
          <t xml:space="preserve"> </t>
        </is>
      </c>
      <c r="D4" s="4" t="inlineStr">
        <is>
          <t xml:space="preserve"> </t>
        </is>
      </c>
      <c r="E4" s="4" t="inlineStr">
        <is>
          <t xml:space="preserve"> </t>
        </is>
      </c>
      <c r="F4" s="5" t="n">
        <v>22371</v>
      </c>
      <c r="G4" s="4" t="inlineStr">
        <is>
          <t xml:space="preserve"> </t>
        </is>
      </c>
      <c r="H4" s="4" t="inlineStr">
        <is>
          <t xml:space="preserve"> </t>
        </is>
      </c>
    </row>
    <row r="5">
      <c r="A5" s="4" t="inlineStr">
        <is>
          <t>Notes payable, current</t>
        </is>
      </c>
      <c r="B5" s="4" t="inlineStr">
        <is>
          <t xml:space="preserve"> </t>
        </is>
      </c>
      <c r="C5" s="4" t="inlineStr">
        <is>
          <t xml:space="preserve"> </t>
        </is>
      </c>
      <c r="D5" s="4" t="inlineStr">
        <is>
          <t xml:space="preserve"> </t>
        </is>
      </c>
      <c r="E5" s="4" t="inlineStr">
        <is>
          <t xml:space="preserve"> </t>
        </is>
      </c>
      <c r="F5" s="5" t="n">
        <v>14914</v>
      </c>
      <c r="G5" s="4" t="inlineStr">
        <is>
          <t xml:space="preserve"> </t>
        </is>
      </c>
      <c r="H5" s="5" t="n">
        <v>37286</v>
      </c>
    </row>
    <row r="6">
      <c r="A6" s="4" t="inlineStr">
        <is>
          <t>Runway Growth Finance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principal amount</t>
        </is>
      </c>
      <c r="B7" s="4" t="inlineStr">
        <is>
          <t xml:space="preserve"> </t>
        </is>
      </c>
      <c r="C7" s="4" t="inlineStr">
        <is>
          <t xml:space="preserve"> </t>
        </is>
      </c>
      <c r="D7" s="4" t="inlineStr">
        <is>
          <t xml:space="preserve"> </t>
        </is>
      </c>
      <c r="E7" s="4" t="inlineStr">
        <is>
          <t xml:space="preserve"> </t>
        </is>
      </c>
      <c r="F7" s="6" t="n">
        <v>41800000</v>
      </c>
      <c r="G7" s="4" t="inlineStr">
        <is>
          <t xml:space="preserve"> </t>
        </is>
      </c>
      <c r="H7" s="5" t="n">
        <v>41800000</v>
      </c>
    </row>
    <row r="8">
      <c r="A8" s="4" t="inlineStr">
        <is>
          <t>Maturity date</t>
        </is>
      </c>
      <c r="B8" s="4" t="inlineStr">
        <is>
          <t xml:space="preserve"> </t>
        </is>
      </c>
      <c r="C8" s="4" t="inlineStr">
        <is>
          <t xml:space="preserve"> </t>
        </is>
      </c>
      <c r="D8" s="4" t="inlineStr">
        <is>
          <t xml:space="preserve"> </t>
        </is>
      </c>
      <c r="E8" s="4" t="inlineStr">
        <is>
          <t xml:space="preserve"> </t>
        </is>
      </c>
      <c r="F8" s="4" t="inlineStr">
        <is>
          <t>Jun. 15,  2027</t>
        </is>
      </c>
      <c r="G8" s="4" t="inlineStr">
        <is>
          <t xml:space="preserve"> </t>
        </is>
      </c>
      <c r="H8" s="4" t="inlineStr">
        <is>
          <t xml:space="preserve"> </t>
        </is>
      </c>
    </row>
    <row r="9">
      <c r="A9" s="4" t="inlineStr">
        <is>
          <t>Debt payment</t>
        </is>
      </c>
      <c r="B9" s="4" t="inlineStr">
        <is>
          <t xml:space="preserve"> </t>
        </is>
      </c>
      <c r="C9" s="4" t="inlineStr">
        <is>
          <t xml:space="preserve"> </t>
        </is>
      </c>
      <c r="D9" s="4" t="inlineStr">
        <is>
          <t xml:space="preserve"> </t>
        </is>
      </c>
      <c r="E9" s="4" t="inlineStr">
        <is>
          <t xml:space="preserve"> </t>
        </is>
      </c>
      <c r="F9" s="6" t="n">
        <v>1800000</v>
      </c>
      <c r="G9" s="4" t="inlineStr">
        <is>
          <t xml:space="preserve"> </t>
        </is>
      </c>
      <c r="H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5" t="n">
        <v>100644</v>
      </c>
      <c r="G10" s="5" t="n">
        <v>100475</v>
      </c>
      <c r="H10" s="4" t="inlineStr">
        <is>
          <t xml:space="preserve"> </t>
        </is>
      </c>
    </row>
    <row r="11">
      <c r="A11" s="4" t="inlineStr">
        <is>
          <t>Unamortized debt discounts</t>
        </is>
      </c>
      <c r="B11" s="4" t="inlineStr">
        <is>
          <t xml:space="preserve"> </t>
        </is>
      </c>
      <c r="C11" s="4" t="inlineStr">
        <is>
          <t xml:space="preserve"> </t>
        </is>
      </c>
      <c r="D11" s="4" t="inlineStr">
        <is>
          <t xml:space="preserve"> </t>
        </is>
      </c>
      <c r="E11" s="4" t="inlineStr">
        <is>
          <t xml:space="preserve"> </t>
        </is>
      </c>
      <c r="F11" s="5" t="n">
        <v>912460</v>
      </c>
      <c r="G11" s="4" t="inlineStr">
        <is>
          <t xml:space="preserve"> </t>
        </is>
      </c>
      <c r="H11" s="5" t="n">
        <v>1013104</v>
      </c>
    </row>
    <row r="12">
      <c r="A12" s="4" t="inlineStr">
        <is>
          <t>Loan costs</t>
        </is>
      </c>
      <c r="B12" s="4" t="inlineStr">
        <is>
          <t xml:space="preserve"> </t>
        </is>
      </c>
      <c r="C12" s="4" t="inlineStr">
        <is>
          <t xml:space="preserve"> </t>
        </is>
      </c>
      <c r="D12" s="4" t="inlineStr">
        <is>
          <t xml:space="preserve"> </t>
        </is>
      </c>
      <c r="E12" s="4" t="inlineStr">
        <is>
          <t xml:space="preserve"> </t>
        </is>
      </c>
      <c r="F12" s="5" t="n">
        <v>998393</v>
      </c>
      <c r="G12" s="4" t="inlineStr">
        <is>
          <t xml:space="preserve"> </t>
        </is>
      </c>
      <c r="H12" s="4" t="inlineStr">
        <is>
          <t xml:space="preserve"> </t>
        </is>
      </c>
    </row>
    <row r="13">
      <c r="A13" s="4" t="inlineStr">
        <is>
          <t>Amortization of loan costs</t>
        </is>
      </c>
      <c r="B13" s="4" t="inlineStr">
        <is>
          <t xml:space="preserve"> </t>
        </is>
      </c>
      <c r="C13" s="4" t="inlineStr">
        <is>
          <t xml:space="preserve"> </t>
        </is>
      </c>
      <c r="D13" s="4" t="inlineStr">
        <is>
          <t xml:space="preserve"> </t>
        </is>
      </c>
      <c r="E13" s="4" t="inlineStr">
        <is>
          <t xml:space="preserve"> </t>
        </is>
      </c>
      <c r="F13" s="5" t="n">
        <v>52265</v>
      </c>
      <c r="G13" s="6" t="n">
        <v>52431</v>
      </c>
      <c r="H13" s="4" t="inlineStr">
        <is>
          <t xml:space="preserve"> </t>
        </is>
      </c>
    </row>
    <row r="14">
      <c r="A14" s="4" t="inlineStr">
        <is>
          <t>Unamortized loan costs</t>
        </is>
      </c>
      <c r="B14" s="4" t="inlineStr">
        <is>
          <t xml:space="preserve"> </t>
        </is>
      </c>
      <c r="C14" s="4" t="inlineStr">
        <is>
          <t xml:space="preserve"> </t>
        </is>
      </c>
      <c r="D14" s="4" t="inlineStr">
        <is>
          <t xml:space="preserve"> </t>
        </is>
      </c>
      <c r="E14" s="4" t="inlineStr">
        <is>
          <t xml:space="preserve"> </t>
        </is>
      </c>
      <c r="F14" s="5" t="n">
        <v>471026</v>
      </c>
      <c r="G14" s="4" t="inlineStr">
        <is>
          <t xml:space="preserve"> </t>
        </is>
      </c>
      <c r="H14" s="5" t="n">
        <v>523291</v>
      </c>
    </row>
    <row r="15">
      <c r="A15" s="4" t="inlineStr">
        <is>
          <t>Runway Growth Finance Corp [Member] | First Tranch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loan</t>
        </is>
      </c>
      <c r="B16" s="4" t="inlineStr">
        <is>
          <t xml:space="preserve"> </t>
        </is>
      </c>
      <c r="C16" s="4" t="inlineStr">
        <is>
          <t xml:space="preserve"> </t>
        </is>
      </c>
      <c r="D16" s="4" t="inlineStr">
        <is>
          <t xml:space="preserve"> </t>
        </is>
      </c>
      <c r="E16" s="6" t="n">
        <v>20000000</v>
      </c>
      <c r="F16" s="4" t="inlineStr">
        <is>
          <t xml:space="preserve"> </t>
        </is>
      </c>
      <c r="G16" s="4" t="inlineStr">
        <is>
          <t xml:space="preserve"> </t>
        </is>
      </c>
      <c r="H16" s="4" t="inlineStr">
        <is>
          <t xml:space="preserve"> </t>
        </is>
      </c>
    </row>
    <row r="17">
      <c r="A17" s="4" t="inlineStr">
        <is>
          <t>Runway Growth Finance Corp [Member] | Second Tranch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loan</t>
        </is>
      </c>
      <c r="B18" s="4" t="inlineStr">
        <is>
          <t xml:space="preserve"> </t>
        </is>
      </c>
      <c r="C18" s="4" t="inlineStr">
        <is>
          <t xml:space="preserve"> </t>
        </is>
      </c>
      <c r="D18" s="6" t="n">
        <v>20000000</v>
      </c>
      <c r="E18" s="4" t="inlineStr">
        <is>
          <t xml:space="preserve"> </t>
        </is>
      </c>
      <c r="F18" s="4" t="inlineStr">
        <is>
          <t xml:space="preserve"> </t>
        </is>
      </c>
      <c r="G18" s="4" t="inlineStr">
        <is>
          <t xml:space="preserve"> </t>
        </is>
      </c>
      <c r="H18" s="4" t="inlineStr">
        <is>
          <t xml:space="preserve"> </t>
        </is>
      </c>
    </row>
    <row r="19">
      <c r="A19" s="4" t="inlineStr">
        <is>
          <t>Runway Growth Finance Corp [Member] | Third Tranch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loan</t>
        </is>
      </c>
      <c r="B20" s="6"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nk of America Leasing &amp;amp; Capital,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scription of purchase intangible assets</t>
        </is>
      </c>
      <c r="B22" s="4" t="inlineStr">
        <is>
          <t xml:space="preserve"> </t>
        </is>
      </c>
      <c r="C22" s="4" t="inlineStr">
        <is>
          <t>The purchase agreement
requires 11 equal payments of $7,457 beginning July 1, 2024, through May 1, 2025.</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payable, current</t>
        </is>
      </c>
      <c r="B23" s="4" t="inlineStr">
        <is>
          <t xml:space="preserve"> </t>
        </is>
      </c>
      <c r="C23" s="4" t="inlineStr">
        <is>
          <t xml:space="preserve"> </t>
        </is>
      </c>
      <c r="D23" s="4" t="inlineStr">
        <is>
          <t xml:space="preserve"> </t>
        </is>
      </c>
      <c r="E23" s="4" t="inlineStr">
        <is>
          <t xml:space="preserve"> </t>
        </is>
      </c>
      <c r="F23" s="6" t="n">
        <v>14914</v>
      </c>
      <c r="G23" s="4" t="inlineStr">
        <is>
          <t xml:space="preserve"> </t>
        </is>
      </c>
      <c r="H23" s="6" t="n">
        <v>37286</v>
      </c>
    </row>
    <row r="24">
      <c r="A24" s="4" t="inlineStr">
        <is>
          <t>Bank of America Leasing &amp;amp; Capital, LLC [Member] | Computer Software, Intangible Asse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of intangible assets</t>
        </is>
      </c>
      <c r="B25" s="4" t="inlineStr">
        <is>
          <t xml:space="preserve"> </t>
        </is>
      </c>
      <c r="C25" s="6" t="n">
        <v>82029</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F1:G1"/>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Details Narrative) - Convertible Preferred Stock [Member] - shares</t>
        </is>
      </c>
      <c r="B1" s="2" t="inlineStr">
        <is>
          <t>Mar. 31, 2025</t>
        </is>
      </c>
      <c r="C1" s="2" t="inlineStr">
        <is>
          <t>Dec. 31, 2024</t>
        </is>
      </c>
    </row>
    <row r="2">
      <c r="A2" s="4" t="inlineStr">
        <is>
          <t>Preferred stock, shares authorized</t>
        </is>
      </c>
      <c r="B2" s="5" t="n">
        <v>10000000</v>
      </c>
      <c r="C2" s="5" t="n">
        <v>10000000</v>
      </c>
    </row>
    <row r="3">
      <c r="A3" s="4" t="inlineStr">
        <is>
          <t>Preferred stock, shares issued</t>
        </is>
      </c>
      <c r="B3" s="5" t="n">
        <v>0</v>
      </c>
      <c r="C3" s="5" t="n">
        <v>0</v>
      </c>
    </row>
    <row r="4">
      <c r="A4" s="4" t="inlineStr">
        <is>
          <t>Preferred stock, shares outstanding</t>
        </is>
      </c>
      <c r="B4" s="5" t="n">
        <v>0</v>
      </c>
      <c r="C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Common stock (Details)</t>
        </is>
      </c>
      <c r="B1" s="2" t="inlineStr">
        <is>
          <t>Mar. 31, 2025 shares</t>
        </is>
      </c>
    </row>
    <row r="2">
      <c r="A2" s="3" t="inlineStr">
        <is>
          <t>Share-Based Compensation Arrangement by Share-Based Payment Award [Line Items]</t>
        </is>
      </c>
      <c r="B2" s="4" t="inlineStr">
        <is>
          <t xml:space="preserve"> </t>
        </is>
      </c>
    </row>
    <row r="3">
      <c r="A3" s="4" t="inlineStr">
        <is>
          <t>Total shares of Common stock reserved for issuance</t>
        </is>
      </c>
      <c r="B3" s="5" t="n">
        <v>75282275</v>
      </c>
    </row>
    <row r="4">
      <c r="A4" s="4" t="inlineStr">
        <is>
          <t>Conversion Of Common Stock Warrants [Member]</t>
        </is>
      </c>
      <c r="B4" s="4" t="inlineStr">
        <is>
          <t xml:space="preserve"> </t>
        </is>
      </c>
    </row>
    <row r="5">
      <c r="A5" s="3" t="inlineStr">
        <is>
          <t>Share-Based Compensation Arrangement by Share-Based Payment Award [Line Items]</t>
        </is>
      </c>
      <c r="B5" s="4" t="inlineStr">
        <is>
          <t xml:space="preserve"> </t>
        </is>
      </c>
    </row>
    <row r="6">
      <c r="A6" s="4" t="inlineStr">
        <is>
          <t>Total shares of Common stock reserved for issuance</t>
        </is>
      </c>
      <c r="B6" s="5" t="n">
        <v>19789379</v>
      </c>
    </row>
    <row r="7">
      <c r="A7" s="4" t="inlineStr">
        <is>
          <t>2013 Equity Incentive Plan [Member]</t>
        </is>
      </c>
      <c r="B7" s="4" t="inlineStr">
        <is>
          <t xml:space="preserve"> </t>
        </is>
      </c>
    </row>
    <row r="8">
      <c r="A8" s="3" t="inlineStr">
        <is>
          <t>Share-Based Compensation Arrangement by Share-Based Payment Award [Line Items]</t>
        </is>
      </c>
      <c r="B8" s="4" t="inlineStr">
        <is>
          <t xml:space="preserve"> </t>
        </is>
      </c>
    </row>
    <row r="9">
      <c r="A9" s="4" t="inlineStr">
        <is>
          <t>Total shares of Common stock reserved for issuance</t>
        </is>
      </c>
      <c r="B9" s="5" t="n">
        <v>17278905</v>
      </c>
    </row>
    <row r="10">
      <c r="A10" s="4" t="inlineStr">
        <is>
          <t>2021 Equity Incentive Plan [Member]</t>
        </is>
      </c>
      <c r="B10" s="4" t="inlineStr">
        <is>
          <t xml:space="preserve"> </t>
        </is>
      </c>
    </row>
    <row r="11">
      <c r="A11" s="3" t="inlineStr">
        <is>
          <t>Share-Based Compensation Arrangement by Share-Based Payment Award [Line Items]</t>
        </is>
      </c>
      <c r="B11" s="4" t="inlineStr">
        <is>
          <t xml:space="preserve"> </t>
        </is>
      </c>
    </row>
    <row r="12">
      <c r="A12" s="4" t="inlineStr">
        <is>
          <t>Total shares of Common stock reserved for issuance</t>
        </is>
      </c>
      <c r="B12" s="5" t="n">
        <v>37504358</v>
      </c>
    </row>
    <row r="13">
      <c r="A13" s="4" t="inlineStr">
        <is>
          <t>Outside of 2021 Equity Incentive Plan [Member]</t>
        </is>
      </c>
      <c r="B13" s="4" t="inlineStr">
        <is>
          <t xml:space="preserve"> </t>
        </is>
      </c>
    </row>
    <row r="14">
      <c r="A14" s="3" t="inlineStr">
        <is>
          <t>Share-Based Compensation Arrangement by Share-Based Payment Award [Line Items]</t>
        </is>
      </c>
      <c r="B14" s="4" t="inlineStr">
        <is>
          <t xml:space="preserve"> </t>
        </is>
      </c>
    </row>
    <row r="15">
      <c r="A15" s="4" t="inlineStr">
        <is>
          <t>Total shares of Common stock reserved for issuance</t>
        </is>
      </c>
      <c r="B15" s="5" t="n">
        <v>7096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Common stock (Details Narrative) - USD ($)</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Dividends</t>
        </is>
      </c>
      <c r="B4" s="6" t="n">
        <v>0</v>
      </c>
      <c r="C4" s="6" t="n">
        <v>0</v>
      </c>
      <c r="D4" s="4" t="inlineStr">
        <is>
          <t xml:space="preserve"> </t>
        </is>
      </c>
    </row>
    <row r="5">
      <c r="A5" s="4" t="inlineStr">
        <is>
          <t>Common stock, shares authorized</t>
        </is>
      </c>
      <c r="B5" s="5" t="n">
        <v>600000000</v>
      </c>
      <c r="C5" s="4" t="inlineStr">
        <is>
          <t xml:space="preserve"> </t>
        </is>
      </c>
      <c r="D5" s="5" t="n">
        <v>600000000</v>
      </c>
    </row>
    <row r="6">
      <c r="A6" s="4" t="inlineStr">
        <is>
          <t>Common stock, shares outstanding</t>
        </is>
      </c>
      <c r="B6" s="5" t="n">
        <v>372896324</v>
      </c>
      <c r="C6" s="4" t="inlineStr">
        <is>
          <t xml:space="preserve"> </t>
        </is>
      </c>
      <c r="D6" s="5" t="n">
        <v>371076200</v>
      </c>
    </row>
    <row r="7">
      <c r="A7" s="4" t="inlineStr">
        <is>
          <t>CDI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outstanding</t>
        </is>
      </c>
      <c r="B9" s="5" t="n">
        <v>372896324</v>
      </c>
      <c r="C9" s="4" t="inlineStr">
        <is>
          <t xml:space="preserve"> </t>
        </is>
      </c>
      <c r="D9" s="5" t="n">
        <v>3710762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Warrants (Details) - Warrant [Member]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Shares of common stock issuable for outstanding warrants</t>
        </is>
      </c>
      <c r="B4" s="5" t="n">
        <v>19789379</v>
      </c>
      <c r="C4" s="5" t="n">
        <v>19789379</v>
      </c>
    </row>
    <row r="5">
      <c r="A5" s="4" t="inlineStr">
        <is>
          <t>October 6, 2015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arrant issuance date</t>
        </is>
      </c>
      <c r="B7" s="4" t="inlineStr">
        <is>
          <t>Oct.  06,  2015</t>
        </is>
      </c>
      <c r="C7" s="4" t="inlineStr">
        <is>
          <t xml:space="preserve"> </t>
        </is>
      </c>
    </row>
    <row r="8">
      <c r="A8" s="4" t="inlineStr">
        <is>
          <t>Shares of common stock issuable for outstanding warrants</t>
        </is>
      </c>
      <c r="B8" s="5" t="n">
        <v>309278</v>
      </c>
      <c r="C8" s="5" t="n">
        <v>309278</v>
      </c>
    </row>
    <row r="9">
      <c r="A9" s="4" t="inlineStr">
        <is>
          <t>Exercise price</t>
        </is>
      </c>
      <c r="B9" s="8" t="n">
        <v>0.82</v>
      </c>
      <c r="C9" s="4" t="inlineStr">
        <is>
          <t xml:space="preserve"> </t>
        </is>
      </c>
    </row>
    <row r="10">
      <c r="A10" s="4" t="inlineStr">
        <is>
          <t>Expiration date</t>
        </is>
      </c>
      <c r="B10" s="4" t="inlineStr">
        <is>
          <t>Oct.  06,  2025</t>
        </is>
      </c>
      <c r="C10" s="4" t="inlineStr">
        <is>
          <t xml:space="preserve"> </t>
        </is>
      </c>
    </row>
    <row r="11">
      <c r="A11" s="4" t="inlineStr">
        <is>
          <t>June 30, 2016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arrant issuance date</t>
        </is>
      </c>
      <c r="B13" s="4" t="inlineStr">
        <is>
          <t>Jun. 30,  2016</t>
        </is>
      </c>
      <c r="C13" s="4" t="inlineStr">
        <is>
          <t xml:space="preserve"> </t>
        </is>
      </c>
    </row>
    <row r="14">
      <c r="A14" s="4" t="inlineStr">
        <is>
          <t>Shares of common stock issuable for outstanding warrants</t>
        </is>
      </c>
      <c r="B14" s="5" t="n">
        <v>36385</v>
      </c>
      <c r="C14" s="5" t="n">
        <v>36385</v>
      </c>
    </row>
    <row r="15">
      <c r="A15" s="4" t="inlineStr">
        <is>
          <t>Exercise price</t>
        </is>
      </c>
      <c r="B15" s="8" t="n">
        <v>0.82</v>
      </c>
      <c r="C15" s="4" t="inlineStr">
        <is>
          <t xml:space="preserve"> </t>
        </is>
      </c>
    </row>
    <row r="16">
      <c r="A16" s="4" t="inlineStr">
        <is>
          <t>Expiration date</t>
        </is>
      </c>
      <c r="B16" s="4" t="inlineStr">
        <is>
          <t>Jun. 30,  2026</t>
        </is>
      </c>
      <c r="C16" s="4" t="inlineStr">
        <is>
          <t xml:space="preserve"> </t>
        </is>
      </c>
    </row>
    <row r="17">
      <c r="A17" s="4" t="inlineStr">
        <is>
          <t>October 30, 2017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Warrant issuance date</t>
        </is>
      </c>
      <c r="B19" s="4" t="inlineStr">
        <is>
          <t>Oct. 30,  2017</t>
        </is>
      </c>
      <c r="C19" s="4" t="inlineStr">
        <is>
          <t xml:space="preserve"> </t>
        </is>
      </c>
    </row>
    <row r="20">
      <c r="A20" s="4" t="inlineStr">
        <is>
          <t>Shares of common stock issuable for outstanding warrants</t>
        </is>
      </c>
      <c r="B20" s="5" t="n">
        <v>1950607</v>
      </c>
      <c r="C20" s="5" t="n">
        <v>1950607</v>
      </c>
    </row>
    <row r="21">
      <c r="A21" s="4" t="inlineStr">
        <is>
          <t>Exercise price</t>
        </is>
      </c>
      <c r="B21" s="8" t="n">
        <v>0.41</v>
      </c>
      <c r="C21" s="4" t="inlineStr">
        <is>
          <t xml:space="preserve"> </t>
        </is>
      </c>
    </row>
    <row r="22">
      <c r="A22" s="4" t="inlineStr">
        <is>
          <t>Expiration date</t>
        </is>
      </c>
      <c r="B22" s="4" t="inlineStr">
        <is>
          <t>Oct. 29,  2027</t>
        </is>
      </c>
      <c r="C22" s="4" t="inlineStr">
        <is>
          <t xml:space="preserve"> </t>
        </is>
      </c>
    </row>
    <row r="23">
      <c r="A23" s="4" t="inlineStr">
        <is>
          <t>February 28, 2018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Warrant issuance date</t>
        </is>
      </c>
      <c r="B25" s="4" t="inlineStr">
        <is>
          <t>Feb. 28,  2018</t>
        </is>
      </c>
      <c r="C25" s="4" t="inlineStr">
        <is>
          <t xml:space="preserve"> </t>
        </is>
      </c>
    </row>
    <row r="26">
      <c r="A26" s="4" t="inlineStr">
        <is>
          <t>Shares of common stock issuable for outstanding warrants</t>
        </is>
      </c>
      <c r="B26" s="5" t="n">
        <v>234176</v>
      </c>
      <c r="C26" s="5" t="n">
        <v>234176</v>
      </c>
    </row>
    <row r="27">
      <c r="A27" s="4" t="inlineStr">
        <is>
          <t>Exercise price</t>
        </is>
      </c>
      <c r="B27" s="8" t="n">
        <v>0.82</v>
      </c>
      <c r="C27" s="4" t="inlineStr">
        <is>
          <t xml:space="preserve"> </t>
        </is>
      </c>
    </row>
    <row r="28">
      <c r="A28" s="4" t="inlineStr">
        <is>
          <t>Expiration date</t>
        </is>
      </c>
      <c r="B28" s="4" t="inlineStr">
        <is>
          <t>Feb. 28,  2028</t>
        </is>
      </c>
      <c r="C28" s="4" t="inlineStr">
        <is>
          <t xml:space="preserve"> </t>
        </is>
      </c>
    </row>
    <row r="29">
      <c r="A29" s="4" t="inlineStr">
        <is>
          <t>August 26, 2019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Warrant issuance date</t>
        </is>
      </c>
      <c r="B31" s="4" t="inlineStr">
        <is>
          <t>Aug. 26,  2019</t>
        </is>
      </c>
      <c r="C31" s="4" t="inlineStr">
        <is>
          <t xml:space="preserve"> </t>
        </is>
      </c>
    </row>
    <row r="32">
      <c r="A32" s="4" t="inlineStr">
        <is>
          <t>Shares of common stock issuable for outstanding warrants</t>
        </is>
      </c>
      <c r="B32" s="5" t="n">
        <v>4438347</v>
      </c>
      <c r="C32" s="5" t="n">
        <v>4438347</v>
      </c>
    </row>
    <row r="33">
      <c r="A33" s="4" t="inlineStr">
        <is>
          <t>Exercise price</t>
        </is>
      </c>
      <c r="B33" s="8" t="n">
        <v>0.59</v>
      </c>
      <c r="C33" s="4" t="inlineStr">
        <is>
          <t xml:space="preserve"> </t>
        </is>
      </c>
    </row>
    <row r="34">
      <c r="A34" s="4" t="inlineStr">
        <is>
          <t>Expiration date</t>
        </is>
      </c>
      <c r="B34" s="4" t="inlineStr">
        <is>
          <t>Aug. 26,  2029</t>
        </is>
      </c>
      <c r="C34" s="4" t="inlineStr">
        <is>
          <t xml:space="preserve"> </t>
        </is>
      </c>
    </row>
    <row r="35">
      <c r="A35" s="4" t="inlineStr">
        <is>
          <t>March 13, 2020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Warrant issuance date</t>
        </is>
      </c>
      <c r="B37" s="4" t="inlineStr">
        <is>
          <t>Mar. 13,  2020</t>
        </is>
      </c>
      <c r="C37" s="4" t="inlineStr">
        <is>
          <t xml:space="preserve"> </t>
        </is>
      </c>
    </row>
    <row r="38">
      <c r="A38" s="4" t="inlineStr">
        <is>
          <t>Shares of common stock issuable for outstanding warrants</t>
        </is>
      </c>
      <c r="B38" s="5" t="n">
        <v>4423389</v>
      </c>
      <c r="C38" s="5" t="n">
        <v>4423389</v>
      </c>
    </row>
    <row r="39">
      <c r="A39" s="4" t="inlineStr">
        <is>
          <t>Exercise price</t>
        </is>
      </c>
      <c r="B39" s="8" t="n">
        <v>0.59</v>
      </c>
      <c r="C39" s="4" t="inlineStr">
        <is>
          <t xml:space="preserve"> </t>
        </is>
      </c>
    </row>
    <row r="40">
      <c r="A40" s="4" t="inlineStr">
        <is>
          <t>Expiration date</t>
        </is>
      </c>
      <c r="B40" s="4" t="inlineStr">
        <is>
          <t>Mar. 13,  2030</t>
        </is>
      </c>
      <c r="C40" s="4" t="inlineStr">
        <is>
          <t xml:space="preserve"> </t>
        </is>
      </c>
    </row>
    <row r="41">
      <c r="A41" s="4" t="inlineStr">
        <is>
          <t>March 25, 2020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Warrant issuance date</t>
        </is>
      </c>
      <c r="B43" s="4" t="inlineStr">
        <is>
          <t>Mar. 25,  2020</t>
        </is>
      </c>
      <c r="C43" s="4" t="inlineStr">
        <is>
          <t xml:space="preserve"> </t>
        </is>
      </c>
    </row>
    <row r="44">
      <c r="A44" s="4" t="inlineStr">
        <is>
          <t>Shares of common stock issuable for outstanding warrants</t>
        </is>
      </c>
      <c r="B44" s="5" t="n">
        <v>441500</v>
      </c>
      <c r="C44" s="5" t="n">
        <v>441500</v>
      </c>
    </row>
    <row r="45">
      <c r="A45" s="4" t="inlineStr">
        <is>
          <t>Exercise price</t>
        </is>
      </c>
      <c r="B45" s="8" t="n">
        <v>0.14</v>
      </c>
      <c r="C45" s="4" t="inlineStr">
        <is>
          <t xml:space="preserve"> </t>
        </is>
      </c>
    </row>
    <row r="46">
      <c r="A46" s="4" t="inlineStr">
        <is>
          <t>Expiration date</t>
        </is>
      </c>
      <c r="B46" s="4" t="inlineStr">
        <is>
          <t>Mar. 24,  2030</t>
        </is>
      </c>
      <c r="C46" s="4" t="inlineStr">
        <is>
          <t xml:space="preserve"> </t>
        </is>
      </c>
    </row>
    <row r="47">
      <c r="A47" s="4" t="inlineStr">
        <is>
          <t>February 12, 2021 [Member]</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Warrant issuance date</t>
        </is>
      </c>
      <c r="B49" s="4" t="inlineStr">
        <is>
          <t>Feb. 12,  2021</t>
        </is>
      </c>
      <c r="C49" s="4" t="inlineStr">
        <is>
          <t xml:space="preserve"> </t>
        </is>
      </c>
    </row>
    <row r="50">
      <c r="A50" s="4" t="inlineStr">
        <is>
          <t>Shares of common stock issuable for outstanding warrants</t>
        </is>
      </c>
      <c r="B50" s="5" t="n">
        <v>1732123</v>
      </c>
      <c r="C50" s="5" t="n">
        <v>1732123</v>
      </c>
    </row>
    <row r="51">
      <c r="A51" s="4" t="inlineStr">
        <is>
          <t>Exercise price</t>
        </is>
      </c>
      <c r="B51" s="8" t="n">
        <v>0.59</v>
      </c>
      <c r="C51" s="4" t="inlineStr">
        <is>
          <t xml:space="preserve"> </t>
        </is>
      </c>
    </row>
    <row r="52">
      <c r="A52" s="4" t="inlineStr">
        <is>
          <t>Expiration date</t>
        </is>
      </c>
      <c r="B52" s="4" t="inlineStr">
        <is>
          <t>Feb. 12,  2031</t>
        </is>
      </c>
      <c r="C52" s="4" t="inlineStr">
        <is>
          <t xml:space="preserve"> </t>
        </is>
      </c>
    </row>
    <row r="53">
      <c r="A53" s="4" t="inlineStr">
        <is>
          <t>June 25, 2021 [Member]</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Warrant issuance date</t>
        </is>
      </c>
      <c r="B55" s="4" t="inlineStr">
        <is>
          <t>Jun. 25,  2021</t>
        </is>
      </c>
      <c r="C55" s="4" t="inlineStr">
        <is>
          <t xml:space="preserve"> </t>
        </is>
      </c>
    </row>
    <row r="56">
      <c r="A56" s="4" t="inlineStr">
        <is>
          <t>Shares of common stock issuable for outstanding warrants</t>
        </is>
      </c>
      <c r="B56" s="5" t="n">
        <v>2887518</v>
      </c>
      <c r="C56" s="5" t="n">
        <v>2887518</v>
      </c>
    </row>
    <row r="57">
      <c r="A57" s="4" t="inlineStr">
        <is>
          <t>Exercise price</t>
        </is>
      </c>
      <c r="B57" s="8" t="n">
        <v>0.59</v>
      </c>
      <c r="C57" s="4" t="inlineStr">
        <is>
          <t xml:space="preserve"> </t>
        </is>
      </c>
    </row>
    <row r="58">
      <c r="A58" s="4" t="inlineStr">
        <is>
          <t>Expiration date</t>
        </is>
      </c>
      <c r="B58" s="4" t="inlineStr">
        <is>
          <t>Jun. 25,  2031</t>
        </is>
      </c>
      <c r="C58" s="4" t="inlineStr">
        <is>
          <t xml:space="preserve"> </t>
        </is>
      </c>
    </row>
    <row r="59">
      <c r="A59" s="4" t="inlineStr">
        <is>
          <t>August 16, 2021 [Member]</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Warrant issuance date</t>
        </is>
      </c>
      <c r="B61" s="4" t="inlineStr">
        <is>
          <t>Aug. 16,  2021</t>
        </is>
      </c>
      <c r="C61" s="4" t="inlineStr">
        <is>
          <t xml:space="preserve"> </t>
        </is>
      </c>
    </row>
    <row r="62">
      <c r="A62" s="4" t="inlineStr">
        <is>
          <t>Shares of common stock issuable for outstanding warrants</t>
        </is>
      </c>
      <c r="B62" s="5" t="n">
        <v>224269</v>
      </c>
      <c r="C62" s="5" t="n">
        <v>224269</v>
      </c>
    </row>
    <row r="63">
      <c r="A63" s="4" t="inlineStr">
        <is>
          <t>Exercise price</t>
        </is>
      </c>
      <c r="B63" s="8" t="n">
        <v>0.59</v>
      </c>
      <c r="C63" s="4" t="inlineStr">
        <is>
          <t xml:space="preserve"> </t>
        </is>
      </c>
    </row>
    <row r="64">
      <c r="A64" s="4" t="inlineStr">
        <is>
          <t>Expiration date</t>
        </is>
      </c>
      <c r="B64" s="4" t="inlineStr">
        <is>
          <t>Jun. 25,  2031</t>
        </is>
      </c>
      <c r="C64" s="4" t="inlineStr">
        <is>
          <t xml:space="preserve"> </t>
        </is>
      </c>
    </row>
    <row r="65">
      <c r="A65" s="4" t="inlineStr">
        <is>
          <t>October 4, 2021 [Member]</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Warrant issuance date</t>
        </is>
      </c>
      <c r="B67" s="4" t="inlineStr">
        <is>
          <t>Oct.  04,  2021</t>
        </is>
      </c>
      <c r="C67" s="4" t="inlineStr">
        <is>
          <t xml:space="preserve"> </t>
        </is>
      </c>
    </row>
    <row r="68">
      <c r="A68" s="4" t="inlineStr">
        <is>
          <t>Shares of common stock issuable for outstanding warrants</t>
        </is>
      </c>
      <c r="B68" s="5" t="n">
        <v>3111787</v>
      </c>
      <c r="C68" s="5" t="n">
        <v>3111787</v>
      </c>
    </row>
    <row r="69">
      <c r="A69" s="4" t="inlineStr">
        <is>
          <t>Exercise price</t>
        </is>
      </c>
      <c r="B69" s="8" t="n">
        <v>0.59</v>
      </c>
      <c r="C69" s="4" t="inlineStr">
        <is>
          <t xml:space="preserve"> </t>
        </is>
      </c>
    </row>
    <row r="70">
      <c r="A70" s="4" t="inlineStr">
        <is>
          <t>Expiration date</t>
        </is>
      </c>
      <c r="B70" s="4" t="inlineStr">
        <is>
          <t>Oct.  04,  2031</t>
        </is>
      </c>
      <c r="C7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5" customWidth="1" min="2" max="2"/>
  </cols>
  <sheetData>
    <row r="1">
      <c r="A1" s="1" t="inlineStr">
        <is>
          <t>Warrants (Details Narrative) - Warrant [Member]</t>
        </is>
      </c>
      <c r="B1" s="2" t="inlineStr">
        <is>
          <t>Mar. 31, 2025 $ / shares</t>
        </is>
      </c>
    </row>
    <row r="2">
      <c r="A2" s="3" t="inlineStr">
        <is>
          <t>Share-Based Compensation Arrangement by Share-Based Payment Award [Line Items]</t>
        </is>
      </c>
      <c r="B2" s="4" t="inlineStr">
        <is>
          <t xml:space="preserve"> </t>
        </is>
      </c>
    </row>
    <row r="3">
      <c r="A3" s="4" t="inlineStr">
        <is>
          <t>Weighted-average exercise price of outstanding warrants</t>
        </is>
      </c>
      <c r="B3" s="8" t="n">
        <v>0.57</v>
      </c>
    </row>
    <row r="4">
      <c r="A4" s="4" t="inlineStr">
        <is>
          <t>Weighted-average remaining contractual life</t>
        </is>
      </c>
      <c r="B4" s="4" t="inlineStr">
        <is>
          <t>5 years 10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Details) - Equity Option [Member]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Shares outstanding at begining</t>
        </is>
      </c>
      <c r="B4" s="5" t="n">
        <v>41918671</v>
      </c>
      <c r="C4" s="4" t="inlineStr">
        <is>
          <t xml:space="preserve"> </t>
        </is>
      </c>
    </row>
    <row r="5">
      <c r="A5" s="4" t="inlineStr">
        <is>
          <t>Weighted average exercise price at begining</t>
        </is>
      </c>
      <c r="B5" s="8" t="n">
        <v>0.38</v>
      </c>
      <c r="C5" s="4" t="inlineStr">
        <is>
          <t xml:space="preserve"> </t>
        </is>
      </c>
    </row>
    <row r="6">
      <c r="A6" s="4" t="inlineStr">
        <is>
          <t>Weighted-average remaining contractual life</t>
        </is>
      </c>
      <c r="B6" s="4" t="inlineStr">
        <is>
          <t>6 years 9 months 3 days</t>
        </is>
      </c>
      <c r="C6" s="4" t="inlineStr">
        <is>
          <t>6 years 10 months 17 days</t>
        </is>
      </c>
    </row>
    <row r="7">
      <c r="A7" s="4" t="inlineStr">
        <is>
          <t>Shares, granted</t>
        </is>
      </c>
      <c r="B7" s="5" t="n">
        <v>828800</v>
      </c>
      <c r="C7" s="4" t="inlineStr">
        <is>
          <t xml:space="preserve"> </t>
        </is>
      </c>
    </row>
    <row r="8">
      <c r="A8" s="4" t="inlineStr">
        <is>
          <t>Weighted average exercise price, granted</t>
        </is>
      </c>
      <c r="B8" s="8" t="n">
        <v>1.02</v>
      </c>
      <c r="C8" s="4" t="inlineStr">
        <is>
          <t xml:space="preserve"> </t>
        </is>
      </c>
    </row>
    <row r="9">
      <c r="A9" s="4" t="inlineStr">
        <is>
          <t>Shares, cancelled</t>
        </is>
      </c>
      <c r="B9" s="5" t="n">
        <v>-561191</v>
      </c>
      <c r="C9" s="4" t="inlineStr">
        <is>
          <t xml:space="preserve"> </t>
        </is>
      </c>
    </row>
    <row r="10">
      <c r="A10" s="4" t="inlineStr">
        <is>
          <t>Weighted Average Exercise Price, cancelled</t>
        </is>
      </c>
      <c r="B10" s="8" t="n">
        <v>0.62</v>
      </c>
      <c r="C10" s="4" t="inlineStr">
        <is>
          <t xml:space="preserve"> </t>
        </is>
      </c>
    </row>
    <row r="11">
      <c r="A11" s="4" t="inlineStr">
        <is>
          <t>Shares, exercised</t>
        </is>
      </c>
      <c r="B11" s="5" t="n">
        <v>-1820124</v>
      </c>
      <c r="C11" s="4" t="inlineStr">
        <is>
          <t xml:space="preserve"> </t>
        </is>
      </c>
    </row>
    <row r="12">
      <c r="A12" s="4" t="inlineStr">
        <is>
          <t>Weighted Average Exercise Price, exercised</t>
        </is>
      </c>
      <c r="B12" s="8" t="n">
        <v>0.15</v>
      </c>
      <c r="C12" s="4" t="inlineStr">
        <is>
          <t xml:space="preserve"> </t>
        </is>
      </c>
    </row>
    <row r="13">
      <c r="A13" s="4" t="inlineStr">
        <is>
          <t>Shares outstanding at ending</t>
        </is>
      </c>
      <c r="B13" s="5" t="n">
        <v>40366156</v>
      </c>
      <c r="C13" s="5" t="n">
        <v>41918671</v>
      </c>
    </row>
    <row r="14">
      <c r="A14" s="4" t="inlineStr">
        <is>
          <t>Weighted average exercise price at ending</t>
        </is>
      </c>
      <c r="B14" s="8" t="n">
        <v>0.4</v>
      </c>
      <c r="C14" s="8" t="n">
        <v>0.38</v>
      </c>
    </row>
    <row r="15">
      <c r="A15" s="4" t="inlineStr">
        <is>
          <t>Shares vested and expected to vest</t>
        </is>
      </c>
      <c r="B15" s="5" t="n">
        <v>40366156</v>
      </c>
      <c r="C15" s="4" t="inlineStr">
        <is>
          <t xml:space="preserve"> </t>
        </is>
      </c>
    </row>
    <row r="16">
      <c r="A16" s="4" t="inlineStr">
        <is>
          <t>Weighted-average exercise price, vested and expected to vest</t>
        </is>
      </c>
      <c r="B16" s="8" t="n">
        <v>0.4</v>
      </c>
      <c r="C16" s="4" t="inlineStr">
        <is>
          <t xml:space="preserve"> </t>
        </is>
      </c>
    </row>
    <row r="17">
      <c r="A17" s="4" t="inlineStr">
        <is>
          <t>Weighted-average remaining contractual life (in years), vested and expected to vest</t>
        </is>
      </c>
      <c r="B17" s="4" t="inlineStr">
        <is>
          <t>6 years 9 months 3 days</t>
        </is>
      </c>
      <c r="C17" s="4" t="inlineStr">
        <is>
          <t xml:space="preserve"> </t>
        </is>
      </c>
    </row>
    <row r="18">
      <c r="A18" s="4" t="inlineStr">
        <is>
          <t>Shares, exercisable</t>
        </is>
      </c>
      <c r="B18" s="5" t="n">
        <v>26252255</v>
      </c>
      <c r="C18" s="4" t="inlineStr">
        <is>
          <t xml:space="preserve"> </t>
        </is>
      </c>
    </row>
    <row r="19">
      <c r="A19" s="4" t="inlineStr">
        <is>
          <t>Weighted average exercise price, exercisable</t>
        </is>
      </c>
      <c r="B19" s="8" t="n">
        <v>0.29</v>
      </c>
      <c r="C19" s="4" t="inlineStr">
        <is>
          <t xml:space="preserve"> </t>
        </is>
      </c>
    </row>
    <row r="20">
      <c r="A20" s="4" t="inlineStr">
        <is>
          <t>Weighted-average remaining contractual life (in years), exercisable</t>
        </is>
      </c>
      <c r="B20" s="4" t="inlineStr">
        <is>
          <t>5 years 8 months 4 days</t>
        </is>
      </c>
      <c r="C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Details 1)</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 xml:space="preserve"> </t>
        </is>
      </c>
      <c r="C4" s="4" t="inlineStr">
        <is>
          <t>7 years</t>
        </is>
      </c>
    </row>
    <row r="5">
      <c r="A5" s="4" t="inlineStr">
        <is>
          <t>Expected dividend yield</t>
        </is>
      </c>
      <c r="B5" s="10" t="n">
        <v>0</v>
      </c>
      <c r="C5" s="10" t="n">
        <v>0</v>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term (in years)</t>
        </is>
      </c>
      <c r="B8" s="4" t="inlineStr">
        <is>
          <t>5 years 6 months 10 days</t>
        </is>
      </c>
      <c r="C8" s="4" t="inlineStr">
        <is>
          <t xml:space="preserve"> </t>
        </is>
      </c>
    </row>
    <row r="9">
      <c r="A9" s="4" t="inlineStr">
        <is>
          <t>Expected volatility</t>
        </is>
      </c>
      <c r="B9" s="9" t="n">
        <v>0.6526999999999999</v>
      </c>
      <c r="C9" s="9" t="n">
        <v>0.6696</v>
      </c>
    </row>
    <row r="10">
      <c r="A10" s="4" t="inlineStr">
        <is>
          <t>Risk-free interest rate</t>
        </is>
      </c>
      <c r="B10" s="9" t="n">
        <v>0.0409</v>
      </c>
      <c r="C10" s="9" t="n">
        <v>0.042</v>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6 years 29 days</t>
        </is>
      </c>
      <c r="C13" s="4" t="inlineStr">
        <is>
          <t xml:space="preserve"> </t>
        </is>
      </c>
    </row>
    <row r="14">
      <c r="A14" s="4" t="inlineStr">
        <is>
          <t>Expected volatility</t>
        </is>
      </c>
      <c r="B14" s="9" t="n">
        <v>0.6573</v>
      </c>
      <c r="C14" s="9" t="n">
        <v>0.6734</v>
      </c>
    </row>
    <row r="15">
      <c r="A15" s="4" t="inlineStr">
        <is>
          <t>Risk-free interest rate</t>
        </is>
      </c>
      <c r="B15" s="9" t="n">
        <v>0.0447</v>
      </c>
      <c r="C15" s="9" t="n">
        <v>0.042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2)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504714</v>
      </c>
      <c r="C4" s="6" t="n">
        <v>357170</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43612</v>
      </c>
      <c r="C7" s="5" t="n">
        <v>138936</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261102</v>
      </c>
      <c r="C10" s="6" t="n">
        <v>21823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 width="14" customWidth="1" min="6" max="6"/>
  </cols>
  <sheetData>
    <row r="1">
      <c r="A1" s="1" t="inlineStr">
        <is>
          <t>Stock-based compensation (Details Narrative) - USD ($)</t>
        </is>
      </c>
      <c r="B1" s="2" t="inlineStr">
        <is>
          <t>3 Months Ended</t>
        </is>
      </c>
    </row>
    <row r="2">
      <c r="B2" s="2" t="inlineStr">
        <is>
          <t>Mar. 31, 2025</t>
        </is>
      </c>
      <c r="C2" s="2" t="inlineStr">
        <is>
          <t>Mar. 31, 2024</t>
        </is>
      </c>
      <c r="D2" s="2" t="inlineStr">
        <is>
          <t>Dec. 31, 2024</t>
        </is>
      </c>
      <c r="E2" s="2" t="inlineStr">
        <is>
          <t>Dec. 31, 2023</t>
        </is>
      </c>
      <c r="F2" s="2" t="inlineStr">
        <is>
          <t>Oct. 1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t>
        </is>
      </c>
      <c r="B4" s="5" t="n">
        <v>75282275</v>
      </c>
      <c r="C4" s="4" t="inlineStr">
        <is>
          <t xml:space="preserve"> </t>
        </is>
      </c>
      <c r="D4" s="4" t="inlineStr">
        <is>
          <t xml:space="preserve"> </t>
        </is>
      </c>
      <c r="E4" s="4" t="inlineStr">
        <is>
          <t xml:space="preserve"> </t>
        </is>
      </c>
      <c r="F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average grant-date fair values</t>
        </is>
      </c>
      <c r="B7" s="8" t="n">
        <v>0.64</v>
      </c>
      <c r="C7" s="8" t="n">
        <v>0.37</v>
      </c>
      <c r="D7" s="4" t="inlineStr">
        <is>
          <t xml:space="preserve"> </t>
        </is>
      </c>
      <c r="E7" s="4" t="inlineStr">
        <is>
          <t xml:space="preserve"> </t>
        </is>
      </c>
      <c r="F7" s="4" t="inlineStr">
        <is>
          <t xml:space="preserve"> </t>
        </is>
      </c>
    </row>
    <row r="8">
      <c r="A8" s="4" t="inlineStr">
        <is>
          <t>Unvested Stock Op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amortized stock-based compensation cost</t>
        </is>
      </c>
      <c r="B10" s="6" t="n">
        <v>5573573</v>
      </c>
      <c r="C10" s="4" t="inlineStr">
        <is>
          <t xml:space="preserve"> </t>
        </is>
      </c>
      <c r="D10" s="4" t="inlineStr">
        <is>
          <t xml:space="preserve"> </t>
        </is>
      </c>
      <c r="E10" s="4" t="inlineStr">
        <is>
          <t xml:space="preserve"> </t>
        </is>
      </c>
      <c r="F10" s="4" t="inlineStr">
        <is>
          <t xml:space="preserve"> </t>
        </is>
      </c>
    </row>
    <row r="11">
      <c r="A11" s="4" t="inlineStr">
        <is>
          <t>Weighted average period</t>
        </is>
      </c>
      <c r="B11" s="4" t="inlineStr">
        <is>
          <t>2 years 11 months 8 days</t>
        </is>
      </c>
      <c r="C11" s="4" t="inlineStr">
        <is>
          <t xml:space="preserve"> </t>
        </is>
      </c>
      <c r="D11" s="4" t="inlineStr">
        <is>
          <t xml:space="preserve"> </t>
        </is>
      </c>
      <c r="E11" s="4" t="inlineStr">
        <is>
          <t xml:space="preserve"> </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ed shares outstanding</t>
        </is>
      </c>
      <c r="B14" s="5" t="n">
        <v>372896324</v>
      </c>
      <c r="C14" s="5" t="n">
        <v>308090258</v>
      </c>
      <c r="D14" s="5" t="n">
        <v>371076200</v>
      </c>
      <c r="E14" s="5" t="n">
        <v>307020758</v>
      </c>
      <c r="F14" s="4" t="inlineStr">
        <is>
          <t xml:space="preserve"> </t>
        </is>
      </c>
    </row>
    <row r="15">
      <c r="A15" s="4" t="inlineStr">
        <is>
          <t>2021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reserved</t>
        </is>
      </c>
      <c r="B17" s="4" t="inlineStr">
        <is>
          <t xml:space="preserve"> </t>
        </is>
      </c>
      <c r="C17" s="4" t="inlineStr">
        <is>
          <t xml:space="preserve"> </t>
        </is>
      </c>
      <c r="D17" s="4" t="inlineStr">
        <is>
          <t xml:space="preserve"> </t>
        </is>
      </c>
      <c r="E17" s="4" t="inlineStr">
        <is>
          <t xml:space="preserve"> </t>
        </is>
      </c>
      <c r="F17" s="5" t="n">
        <v>37504358</v>
      </c>
    </row>
    <row r="18">
      <c r="A18" s="4" t="inlineStr">
        <is>
          <t>Remained shares outstanding</t>
        </is>
      </c>
      <c r="B18" s="5" t="n">
        <v>709633</v>
      </c>
      <c r="C18" s="4" t="inlineStr">
        <is>
          <t xml:space="preserve"> </t>
        </is>
      </c>
      <c r="D18" s="4" t="inlineStr">
        <is>
          <t xml:space="preserve"> </t>
        </is>
      </c>
      <c r="E18" s="4" t="inlineStr">
        <is>
          <t xml:space="preserve"> </t>
        </is>
      </c>
      <c r="F18" s="4" t="inlineStr">
        <is>
          <t xml:space="preserve"> </t>
        </is>
      </c>
    </row>
    <row r="19">
      <c r="A19" s="4" t="inlineStr">
        <is>
          <t>Shares available for grant</t>
        </is>
      </c>
      <c r="B19" s="5" t="n">
        <v>15126740</v>
      </c>
      <c r="C19" s="4" t="inlineStr">
        <is>
          <t xml:space="preserve"> </t>
        </is>
      </c>
      <c r="D19" s="4" t="inlineStr">
        <is>
          <t xml:space="preserve"> </t>
        </is>
      </c>
      <c r="E19" s="4" t="inlineStr">
        <is>
          <t xml:space="preserve"> </t>
        </is>
      </c>
      <c r="F19" s="4" t="inlineStr">
        <is>
          <t xml:space="preserve"> </t>
        </is>
      </c>
    </row>
    <row r="20">
      <c r="A20" s="4" t="inlineStr">
        <is>
          <t>2021 Plan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ained shares outstanding</t>
        </is>
      </c>
      <c r="B22" s="5" t="n">
        <v>22377618</v>
      </c>
      <c r="C22" s="4" t="inlineStr">
        <is>
          <t xml:space="preserve"> </t>
        </is>
      </c>
      <c r="D22" s="4" t="inlineStr">
        <is>
          <t xml:space="preserve"> </t>
        </is>
      </c>
      <c r="E22" s="4" t="inlineStr">
        <is>
          <t xml:space="preserve"> </t>
        </is>
      </c>
      <c r="F22" s="4" t="inlineStr">
        <is>
          <t xml:space="preserve"> </t>
        </is>
      </c>
    </row>
    <row r="23">
      <c r="A23" s="4" t="inlineStr">
        <is>
          <t>2013 Plan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ed shares outstanding</t>
        </is>
      </c>
      <c r="B25" s="5" t="n">
        <v>17278905</v>
      </c>
      <c r="C25" s="4" t="inlineStr">
        <is>
          <t xml:space="preserve"> </t>
        </is>
      </c>
      <c r="D25" s="4" t="inlineStr">
        <is>
          <t xml:space="preserve"> </t>
        </is>
      </c>
      <c r="E25" s="4" t="inlineStr">
        <is>
          <t xml:space="preserve"> </t>
        </is>
      </c>
      <c r="F25" s="4" t="inlineStr">
        <is>
          <t xml:space="preserve"> </t>
        </is>
      </c>
    </row>
    <row r="26">
      <c r="A26" s="4" t="inlineStr">
        <is>
          <t>Shares available for grant</t>
        </is>
      </c>
      <c r="B26" s="5" t="n">
        <v>0</v>
      </c>
      <c r="C26" s="4" t="inlineStr">
        <is>
          <t xml:space="preserve"> </t>
        </is>
      </c>
      <c r="D26" s="4" t="inlineStr">
        <is>
          <t xml:space="preserve"> </t>
        </is>
      </c>
      <c r="E26" s="4" t="inlineStr">
        <is>
          <t xml:space="preserve"> </t>
        </is>
      </c>
      <c r="F2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554271</v>
      </c>
      <c r="C4" s="6" t="n">
        <v>-9150003</v>
      </c>
    </row>
    <row r="5">
      <c r="A5" s="3" t="inlineStr">
        <is>
          <t>Adjustment to reconcile net loss to cash used in operating activities:</t>
        </is>
      </c>
      <c r="B5" s="4" t="inlineStr">
        <is>
          <t xml:space="preserve"> </t>
        </is>
      </c>
      <c r="C5" s="4" t="inlineStr">
        <is>
          <t xml:space="preserve"> </t>
        </is>
      </c>
    </row>
    <row r="6">
      <c r="A6" s="4" t="inlineStr">
        <is>
          <t>Depreciation and amortization</t>
        </is>
      </c>
      <c r="B6" s="5" t="n">
        <v>78863</v>
      </c>
      <c r="C6" s="5" t="n">
        <v>213091</v>
      </c>
    </row>
    <row r="7">
      <c r="A7" s="4" t="inlineStr">
        <is>
          <t>Amortization of deferred loan costs and discount on notes payable</t>
        </is>
      </c>
      <c r="B7" s="5" t="n">
        <v>152909</v>
      </c>
      <c r="C7" s="5" t="n">
        <v>152906</v>
      </c>
    </row>
    <row r="8">
      <c r="A8" s="4" t="inlineStr">
        <is>
          <t>Lease amortization</t>
        </is>
      </c>
      <c r="B8" s="5" t="n">
        <v>296696</v>
      </c>
      <c r="C8" s="5" t="n">
        <v>84767</v>
      </c>
    </row>
    <row r="9">
      <c r="A9" s="4" t="inlineStr">
        <is>
          <t>Stock-based compensation</t>
        </is>
      </c>
      <c r="B9" s="5" t="n">
        <v>504714</v>
      </c>
      <c r="C9" s="5" t="n">
        <v>357170</v>
      </c>
    </row>
    <row r="10">
      <c r="A10" s="4" t="inlineStr">
        <is>
          <t>Accretion of discount on marketable securities</t>
        </is>
      </c>
      <c r="B10" s="5" t="n">
        <v>-214140</v>
      </c>
      <c r="C10" s="5" t="n">
        <v>-681032</v>
      </c>
    </row>
    <row r="11">
      <c r="A11" s="3" t="inlineStr">
        <is>
          <t>Changes in operating assets and liabilities:</t>
        </is>
      </c>
      <c r="B11" s="4" t="inlineStr">
        <is>
          <t xml:space="preserve"> </t>
        </is>
      </c>
      <c r="C11" s="4" t="inlineStr">
        <is>
          <t xml:space="preserve"> </t>
        </is>
      </c>
    </row>
    <row r="12">
      <c r="A12" s="4" t="inlineStr">
        <is>
          <t>Non-trade receivables and unbilled reimbursements</t>
        </is>
      </c>
      <c r="B12" s="5" t="n">
        <v>-337532</v>
      </c>
      <c r="C12" s="5" t="n">
        <v>84317</v>
      </c>
    </row>
    <row r="13">
      <c r="A13" s="4" t="inlineStr">
        <is>
          <t>Pre-launch inventory</t>
        </is>
      </c>
      <c r="B13" s="5" t="n">
        <v>-2160790</v>
      </c>
      <c r="C13" s="4" t="inlineStr">
        <is>
          <t xml:space="preserve"> </t>
        </is>
      </c>
    </row>
    <row r="14">
      <c r="A14" s="4" t="inlineStr">
        <is>
          <t>Prepaid expenses</t>
        </is>
      </c>
      <c r="B14" s="5" t="n">
        <v>233851</v>
      </c>
      <c r="C14" s="5" t="n">
        <v>242933</v>
      </c>
    </row>
    <row r="15">
      <c r="A15" s="4" t="inlineStr">
        <is>
          <t>Other assets</t>
        </is>
      </c>
      <c r="B15" s="5" t="n">
        <v>135883</v>
      </c>
      <c r="C15" s="5" t="n">
        <v>81731</v>
      </c>
    </row>
    <row r="16">
      <c r="A16" s="4" t="inlineStr">
        <is>
          <t>Accounts payable</t>
        </is>
      </c>
      <c r="B16" s="5" t="n">
        <v>-686046</v>
      </c>
      <c r="C16" s="5" t="n">
        <v>-212620</v>
      </c>
    </row>
    <row r="17">
      <c r="A17" s="4" t="inlineStr">
        <is>
          <t>Accrued expenses and other liabilities</t>
        </is>
      </c>
      <c r="B17" s="5" t="n">
        <v>-1320608</v>
      </c>
      <c r="C17" s="5" t="n">
        <v>-1134995</v>
      </c>
    </row>
    <row r="18">
      <c r="A18" s="4" t="inlineStr">
        <is>
          <t>Interest payable</t>
        </is>
      </c>
      <c r="B18" s="5" t="n">
        <v>-4445</v>
      </c>
      <c r="C18" s="5" t="n">
        <v>-10547</v>
      </c>
    </row>
    <row r="19">
      <c r="A19" s="4" t="inlineStr">
        <is>
          <t>Operating lease liability</t>
        </is>
      </c>
      <c r="B19" s="5" t="n">
        <v>311221</v>
      </c>
      <c r="C19" s="5" t="n">
        <v>-87490</v>
      </c>
    </row>
    <row r="20">
      <c r="A20" s="4" t="inlineStr">
        <is>
          <t>Net cash used in operating activities</t>
        </is>
      </c>
      <c r="B20" s="5" t="n">
        <v>-13563695</v>
      </c>
      <c r="C20" s="5" t="n">
        <v>-10059772</v>
      </c>
    </row>
    <row r="21">
      <c r="A21" s="3" t="inlineStr">
        <is>
          <t>Cash flows from investing activities:</t>
        </is>
      </c>
      <c r="B21" s="4" t="inlineStr">
        <is>
          <t xml:space="preserve"> </t>
        </is>
      </c>
      <c r="C21" s="4" t="inlineStr">
        <is>
          <t xml:space="preserve"> </t>
        </is>
      </c>
    </row>
    <row r="22">
      <c r="A22" s="4" t="inlineStr">
        <is>
          <t>Purchase of property and equipment</t>
        </is>
      </c>
      <c r="B22" s="5" t="n">
        <v>-60472</v>
      </c>
      <c r="C22" s="5" t="n">
        <v>-73893</v>
      </c>
    </row>
    <row r="23">
      <c r="A23" s="4" t="inlineStr">
        <is>
          <t>Purchase of marketable securities</t>
        </is>
      </c>
      <c r="B23" s="4" t="inlineStr">
        <is>
          <t xml:space="preserve"> </t>
        </is>
      </c>
      <c r="C23" s="5" t="n">
        <v>-8877691</v>
      </c>
    </row>
    <row r="24">
      <c r="A24" s="4" t="inlineStr">
        <is>
          <t>Maturities of marketable securities</t>
        </is>
      </c>
      <c r="B24" s="5" t="n">
        <v>13655000</v>
      </c>
      <c r="C24" s="5" t="n">
        <v>10900000</v>
      </c>
    </row>
    <row r="25">
      <c r="A25" s="4" t="inlineStr">
        <is>
          <t>Sales of marketable securities</t>
        </is>
      </c>
      <c r="B25" s="5" t="n">
        <v>4311613</v>
      </c>
      <c r="C25" s="5" t="n">
        <v>1085474</v>
      </c>
    </row>
    <row r="26">
      <c r="A26" s="4" t="inlineStr">
        <is>
          <t>Net cash provided by investing activities</t>
        </is>
      </c>
      <c r="B26" s="5" t="n">
        <v>17906141</v>
      </c>
      <c r="C26" s="5" t="n">
        <v>3033890</v>
      </c>
    </row>
    <row r="27">
      <c r="A27" s="3" t="inlineStr">
        <is>
          <t>Cash flows from financing activities:</t>
        </is>
      </c>
      <c r="B27" s="4" t="inlineStr">
        <is>
          <t xml:space="preserve"> </t>
        </is>
      </c>
      <c r="C27" s="4" t="inlineStr">
        <is>
          <t xml:space="preserve"> </t>
        </is>
      </c>
    </row>
    <row r="28">
      <c r="A28" s="4" t="inlineStr">
        <is>
          <t>Repayment of notes payable</t>
        </is>
      </c>
      <c r="B28" s="5" t="n">
        <v>-22371</v>
      </c>
      <c r="C28" s="4" t="inlineStr">
        <is>
          <t xml:space="preserve"> </t>
        </is>
      </c>
    </row>
    <row r="29">
      <c r="A29" s="4" t="inlineStr">
        <is>
          <t>Proceeds from notes payable</t>
        </is>
      </c>
      <c r="B29" s="4" t="inlineStr">
        <is>
          <t xml:space="preserve"> </t>
        </is>
      </c>
      <c r="C29" s="5" t="n">
        <v>82029</v>
      </c>
    </row>
    <row r="30">
      <c r="A30" s="4" t="inlineStr">
        <is>
          <t>Proceeds from exercise of stock options</t>
        </is>
      </c>
      <c r="B30" s="5" t="n">
        <v>263984</v>
      </c>
      <c r="C30" s="5" t="n">
        <v>110737</v>
      </c>
    </row>
    <row r="31">
      <c r="A31" s="4" t="inlineStr">
        <is>
          <t>Net cash provided by financing activities</t>
        </is>
      </c>
      <c r="B31" s="5" t="n">
        <v>241613</v>
      </c>
      <c r="C31" s="5" t="n">
        <v>192766</v>
      </c>
    </row>
    <row r="32">
      <c r="A32" s="4" t="inlineStr">
        <is>
          <t>Effect of exchange rate change on cash</t>
        </is>
      </c>
      <c r="B32" s="5" t="n">
        <v>981</v>
      </c>
      <c r="C32" s="5" t="n">
        <v>-19573</v>
      </c>
    </row>
    <row r="33">
      <c r="A33" s="4" t="inlineStr">
        <is>
          <t>Net change in cash, cash equivalents, and restricted cash</t>
        </is>
      </c>
      <c r="B33" s="5" t="n">
        <v>4585040</v>
      </c>
      <c r="C33" s="5" t="n">
        <v>-6852689</v>
      </c>
    </row>
    <row r="34">
      <c r="A34" s="4" t="inlineStr">
        <is>
          <t>Cash, cash equivalents, and restricted cash, beginning of the period</t>
        </is>
      </c>
      <c r="B34" s="5" t="n">
        <v>6917546</v>
      </c>
      <c r="C34" s="5" t="n">
        <v>14578752</v>
      </c>
    </row>
    <row r="35">
      <c r="A35" s="4" t="inlineStr">
        <is>
          <t>Cash, cash equivalents, and restricted cash, end of the period</t>
        </is>
      </c>
      <c r="B35" s="5" t="n">
        <v>11502586</v>
      </c>
      <c r="C35" s="5" t="n">
        <v>7726063</v>
      </c>
    </row>
    <row r="36">
      <c r="A36" s="3" t="inlineStr">
        <is>
          <t>Supplemental disclosure of cash flow information</t>
        </is>
      </c>
      <c r="B36" s="4" t="inlineStr">
        <is>
          <t xml:space="preserve"> </t>
        </is>
      </c>
      <c r="C36" s="4" t="inlineStr">
        <is>
          <t xml:space="preserve"> </t>
        </is>
      </c>
    </row>
    <row r="37">
      <c r="A37" s="4" t="inlineStr">
        <is>
          <t>Cash paid for interest expense</t>
        </is>
      </c>
      <c r="B37" s="5" t="n">
        <v>1248611</v>
      </c>
      <c r="C37" s="5" t="n">
        <v>1360362</v>
      </c>
    </row>
    <row r="38">
      <c r="A38" s="3" t="inlineStr">
        <is>
          <t>Supplemental disclosure of non-cash investing and financing activities:</t>
        </is>
      </c>
      <c r="B38" s="4" t="inlineStr">
        <is>
          <t xml:space="preserve"> </t>
        </is>
      </c>
      <c r="C38" s="4" t="inlineStr">
        <is>
          <t xml:space="preserve"> </t>
        </is>
      </c>
    </row>
    <row r="39">
      <c r="A39" s="4" t="inlineStr">
        <is>
          <t>Remeasurement of lease liabilities</t>
        </is>
      </c>
      <c r="B39" s="4" t="inlineStr">
        <is>
          <t xml:space="preserve"> </t>
        </is>
      </c>
      <c r="C39" s="5" t="n">
        <v>908810</v>
      </c>
    </row>
    <row r="40">
      <c r="A40" s="4" t="inlineStr">
        <is>
          <t>Purchases of property and equipment not yet paid</t>
        </is>
      </c>
      <c r="B40" s="5" t="n">
        <v>517229</v>
      </c>
      <c r="C40" s="5" t="n">
        <v>38859</v>
      </c>
    </row>
    <row r="41">
      <c r="A41" s="4" t="inlineStr">
        <is>
          <t>Initial recognition of right of use asset and operating lease liability</t>
        </is>
      </c>
      <c r="B41" s="6" t="n">
        <v>12837535</v>
      </c>
      <c r="C41"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t>
        </is>
      </c>
      <c r="B4" s="6" t="n">
        <v>0</v>
      </c>
      <c r="C4" s="6" t="n">
        <v>0</v>
      </c>
    </row>
    <row r="5">
      <c r="A5" s="4" t="inlineStr">
        <is>
          <t>Effective tax rate</t>
        </is>
      </c>
      <c r="B5" s="10" t="n">
        <v>0</v>
      </c>
      <c r="C5" s="10" t="n">
        <v>0</v>
      </c>
    </row>
    <row r="6">
      <c r="A6" s="4" t="inlineStr">
        <is>
          <t>Federal statutory income tax rate</t>
        </is>
      </c>
      <c r="B6" s="10" t="n">
        <v>0.21</v>
      </c>
      <c r="C6" s="10" t="n">
        <v>0.21</v>
      </c>
    </row>
    <row r="7">
      <c r="A7" s="4" t="inlineStr">
        <is>
          <t>Uncertain tax positions</t>
        </is>
      </c>
      <c r="B7" s="6" t="n">
        <v>0</v>
      </c>
      <c r="C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loss per share (Details) - USD ($)</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common stockholders, basic</t>
        </is>
      </c>
      <c r="B4" s="6" t="n">
        <v>-10554271</v>
      </c>
      <c r="C4" s="6" t="n">
        <v>-9150003</v>
      </c>
    </row>
    <row r="5">
      <c r="A5" s="4" t="inlineStr">
        <is>
          <t>Net loss attributable to common stockholders, diluted</t>
        </is>
      </c>
      <c r="B5" s="6" t="n">
        <v>-10554271</v>
      </c>
      <c r="C5" s="6" t="n">
        <v>-9150003</v>
      </c>
    </row>
    <row r="6">
      <c r="A6" s="4" t="inlineStr">
        <is>
          <t>Weighted-average number of shares outstanding, basic</t>
        </is>
      </c>
      <c r="B6" s="5" t="n">
        <v>372541173</v>
      </c>
      <c r="C6" s="5" t="n">
        <v>307423873</v>
      </c>
    </row>
    <row r="7">
      <c r="A7" s="4" t="inlineStr">
        <is>
          <t>Weighted-average number of shares outstanding, diluted</t>
        </is>
      </c>
      <c r="B7" s="5" t="n">
        <v>372541173</v>
      </c>
      <c r="C7" s="5" t="n">
        <v>307423873</v>
      </c>
    </row>
    <row r="8">
      <c r="A8" s="4" t="inlineStr">
        <is>
          <t>Net loss per share attributable to common stockholders, basic</t>
        </is>
      </c>
      <c r="B8" s="8" t="n">
        <v>-0.03</v>
      </c>
      <c r="C8" s="8" t="n">
        <v>-0.03</v>
      </c>
    </row>
    <row r="9">
      <c r="A9" s="4" t="inlineStr">
        <is>
          <t>Net loss per share attributable to common stockholders, diluted</t>
        </is>
      </c>
      <c r="B9" s="8" t="n">
        <v>-0.03</v>
      </c>
      <c r="C9" s="8" t="n">
        <v>-0.0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1)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dilutive shares</t>
        </is>
      </c>
      <c r="B4" s="5" t="n">
        <v>60155535</v>
      </c>
      <c r="C4" s="5" t="n">
        <v>5900645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dilutive shares</t>
        </is>
      </c>
      <c r="B7" s="5" t="n">
        <v>19789379</v>
      </c>
      <c r="C7" s="5" t="n">
        <v>19789379</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dilutive shares</t>
        </is>
      </c>
      <c r="B10" s="5" t="n">
        <v>40366156</v>
      </c>
      <c r="C10" s="5" t="n">
        <v>3921707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Details) - USD ($)</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research and development expenses</t>
        </is>
      </c>
      <c r="C4" s="6" t="n">
        <v>5418682</v>
      </c>
      <c r="D4" s="6" t="n">
        <v>6401279</v>
      </c>
    </row>
    <row r="5">
      <c r="A5" s="4" t="inlineStr">
        <is>
          <t>General and administrative</t>
        </is>
      </c>
      <c r="C5" s="5" t="n">
        <v>4363004</v>
      </c>
      <c r="D5" s="5" t="n">
        <v>2173115</v>
      </c>
    </row>
    <row r="6">
      <c r="A6" s="4" t="inlineStr">
        <is>
          <t>Loss from operations</t>
        </is>
      </c>
      <c r="C6" s="5" t="n">
        <v>-9781686</v>
      </c>
      <c r="D6" s="5" t="n">
        <v>-8574394</v>
      </c>
    </row>
    <row r="7">
      <c r="A7" s="4" t="inlineStr">
        <is>
          <t>Interest expense</t>
        </is>
      </c>
      <c r="C7" s="5" t="n">
        <v>-1397076</v>
      </c>
      <c r="D7" s="5" t="n">
        <v>-1503697</v>
      </c>
    </row>
    <row r="8">
      <c r="A8" s="4" t="inlineStr">
        <is>
          <t>Interest income</t>
        </is>
      </c>
      <c r="C8" s="5" t="n">
        <v>633093</v>
      </c>
      <c r="D8" s="5" t="n">
        <v>919984</v>
      </c>
    </row>
    <row r="9">
      <c r="A9" s="4" t="inlineStr">
        <is>
          <t>Other Income, net</t>
        </is>
      </c>
      <c r="B9" s="4" t="inlineStr">
        <is>
          <t>[1]</t>
        </is>
      </c>
      <c r="C9" s="5" t="n">
        <v>8602</v>
      </c>
      <c r="D9" s="5" t="n">
        <v>8104</v>
      </c>
    </row>
    <row r="10">
      <c r="A10" s="4" t="inlineStr">
        <is>
          <t>Total other (expense), net</t>
        </is>
      </c>
      <c r="C10" s="5" t="n">
        <v>-772585</v>
      </c>
      <c r="D10" s="5" t="n">
        <v>-575609</v>
      </c>
    </row>
    <row r="11">
      <c r="A11" s="4" t="inlineStr">
        <is>
          <t>Income tax expense</t>
        </is>
      </c>
      <c r="C11" s="5" t="n">
        <v>0</v>
      </c>
      <c r="D11" s="5" t="n">
        <v>0</v>
      </c>
    </row>
    <row r="12">
      <c r="A12" s="4" t="inlineStr">
        <is>
          <t>Consolidated Net Loss</t>
        </is>
      </c>
      <c r="C12" s="5" t="n">
        <v>-10554271</v>
      </c>
      <c r="D12" s="5" t="n">
        <v>-9150003</v>
      </c>
    </row>
    <row r="13">
      <c r="A13" s="4" t="inlineStr">
        <is>
          <t>Personnel-related expenses [Member]</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Total research and development expenses</t>
        </is>
      </c>
      <c r="C15" s="5" t="n">
        <v>4182905</v>
      </c>
      <c r="D15" s="5" t="n">
        <v>3860827</v>
      </c>
    </row>
    <row r="16">
      <c r="A16" s="4" t="inlineStr">
        <is>
          <t>General and administrative</t>
        </is>
      </c>
      <c r="C16" s="5" t="n">
        <v>2299835</v>
      </c>
      <c r="D16" s="5" t="n">
        <v>1080022</v>
      </c>
    </row>
    <row r="17">
      <c r="A17" s="4" t="inlineStr">
        <is>
          <t>Clinical expenses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Total research and development expenses</t>
        </is>
      </c>
      <c r="C19" s="5" t="n">
        <v>392604</v>
      </c>
      <c r="D19" s="5" t="n">
        <v>291658</v>
      </c>
    </row>
    <row r="20">
      <c r="A20" s="4" t="inlineStr">
        <is>
          <t>Quality assurance and regulatory approval expense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Total research and development expenses</t>
        </is>
      </c>
      <c r="C22" s="5" t="n">
        <v>86755</v>
      </c>
      <c r="D22" s="5" t="n">
        <v>60967</v>
      </c>
    </row>
    <row r="23">
      <c r="A23" s="4" t="inlineStr">
        <is>
          <t>Contract manufacturing, materials and components [Member]</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Total research and development expenses</t>
        </is>
      </c>
      <c r="C25" s="5" t="n">
        <v>730619</v>
      </c>
      <c r="D25" s="5" t="n">
        <v>1731338</v>
      </c>
    </row>
    <row r="26">
      <c r="A26" s="4" t="inlineStr">
        <is>
          <t>Facility-related and other expenses [Member]</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Total research and development expenses</t>
        </is>
      </c>
      <c r="C28" s="5" t="n">
        <v>25799</v>
      </c>
      <c r="D28" s="5" t="n">
        <v>456489</v>
      </c>
    </row>
    <row r="29">
      <c r="A29" s="4" t="inlineStr">
        <is>
          <t>General and administrative</t>
        </is>
      </c>
      <c r="C29" s="5" t="n">
        <v>400677</v>
      </c>
      <c r="D29" s="5" t="n">
        <v>77625</v>
      </c>
    </row>
    <row r="30">
      <c r="A30" s="4" t="inlineStr">
        <is>
          <t>Professional services expenses [Member]</t>
        </is>
      </c>
      <c r="C30" s="4" t="inlineStr">
        <is>
          <t xml:space="preserve"> </t>
        </is>
      </c>
      <c r="D30" s="4" t="inlineStr">
        <is>
          <t xml:space="preserve"> </t>
        </is>
      </c>
    </row>
    <row r="31">
      <c r="A31" s="3" t="inlineStr">
        <is>
          <t>Segment Reporting Information [Line Items]</t>
        </is>
      </c>
      <c r="C31" s="4" t="inlineStr">
        <is>
          <t xml:space="preserve"> </t>
        </is>
      </c>
      <c r="D31" s="4" t="inlineStr">
        <is>
          <t xml:space="preserve"> </t>
        </is>
      </c>
    </row>
    <row r="32">
      <c r="A32" s="4" t="inlineStr">
        <is>
          <t>General and administrative</t>
        </is>
      </c>
      <c r="C32" s="5" t="n">
        <v>1084399</v>
      </c>
      <c r="D32" s="5" t="n">
        <v>502235</v>
      </c>
    </row>
    <row r="33">
      <c r="A33" s="4" t="inlineStr">
        <is>
          <t>Corporate expense [Member]</t>
        </is>
      </c>
      <c r="C33" s="4" t="inlineStr">
        <is>
          <t xml:space="preserve"> </t>
        </is>
      </c>
      <c r="D33" s="4" t="inlineStr">
        <is>
          <t xml:space="preserve"> </t>
        </is>
      </c>
    </row>
    <row r="34">
      <c r="A34" s="3" t="inlineStr">
        <is>
          <t>Segment Reporting Information [Line Items]</t>
        </is>
      </c>
      <c r="C34" s="4" t="inlineStr">
        <is>
          <t xml:space="preserve"> </t>
        </is>
      </c>
      <c r="D34" s="4" t="inlineStr">
        <is>
          <t xml:space="preserve"> </t>
        </is>
      </c>
    </row>
    <row r="35">
      <c r="A35" s="4" t="inlineStr">
        <is>
          <t>General and administrative</t>
        </is>
      </c>
      <c r="C35" s="6" t="n">
        <v>578093</v>
      </c>
      <c r="D35" s="6" t="n">
        <v>513233</v>
      </c>
    </row>
    <row r="36"/>
    <row r="37">
      <c r="A37" s="4" t="inlineStr">
        <is>
          <t>[1]Other Income (Expense) includes gain/ (loss) on foreign currency,
and reimbursements of clinical trial expenses.</t>
        </is>
      </c>
    </row>
  </sheetData>
  <mergeCells count="4">
    <mergeCell ref="A1:B2"/>
    <mergeCell ref="C1:D1"/>
    <mergeCell ref="A36:C36"/>
    <mergeCell ref="A37:C3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5</t>
        </is>
      </c>
      <c r="C2" s="2" t="inlineStr">
        <is>
          <t>Mar. 31, 2024</t>
        </is>
      </c>
    </row>
    <row r="3">
      <c r="A3" s="3" t="inlineStr">
        <is>
          <t>Commitments and contingencies (Note 16)</t>
        </is>
      </c>
      <c r="B3" s="4" t="inlineStr">
        <is>
          <t xml:space="preserve"> </t>
        </is>
      </c>
      <c r="C3" s="4" t="inlineStr">
        <is>
          <t xml:space="preserve"> </t>
        </is>
      </c>
    </row>
    <row r="4">
      <c r="A4" s="4" t="inlineStr">
        <is>
          <t>Beginning of period</t>
        </is>
      </c>
      <c r="B4" s="6" t="n">
        <v>692404</v>
      </c>
      <c r="C4" s="6" t="n">
        <v>826924</v>
      </c>
    </row>
    <row r="5">
      <c r="A5" s="4" t="inlineStr">
        <is>
          <t>Warranty reserve accrued during the period</t>
        </is>
      </c>
      <c r="B5" s="4" t="inlineStr">
        <is>
          <t xml:space="preserve"> </t>
        </is>
      </c>
      <c r="C5" s="4" t="inlineStr">
        <is>
          <t xml:space="preserve"> </t>
        </is>
      </c>
    </row>
    <row r="6">
      <c r="A6" s="4" t="inlineStr">
        <is>
          <t>Settlement of warranty claims</t>
        </is>
      </c>
      <c r="B6" s="5" t="n">
        <v>-166503</v>
      </c>
      <c r="C6" s="5" t="n">
        <v>-36993</v>
      </c>
    </row>
    <row r="7">
      <c r="A7" s="4" t="inlineStr">
        <is>
          <t>End of period</t>
        </is>
      </c>
      <c r="B7" s="6" t="n">
        <v>525901</v>
      </c>
      <c r="C7" s="6" t="n">
        <v>78993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Mar. 31, 2025 USD ($)</t>
        </is>
      </c>
    </row>
    <row r="2">
      <c r="A2" s="3" t="inlineStr">
        <is>
          <t>Commitments and contingencies (Note 16)</t>
        </is>
      </c>
      <c r="B2" s="4" t="inlineStr">
        <is>
          <t xml:space="preserve"> </t>
        </is>
      </c>
    </row>
    <row r="3">
      <c r="A3" s="4" t="inlineStr">
        <is>
          <t>Obligations</t>
        </is>
      </c>
      <c r="B3" s="6" t="n">
        <v>16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10554271</v>
      </c>
      <c r="C4" s="6" t="n">
        <v>-915000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29:11Z</dcterms:created>
  <dcterms:modified xmlns:dcterms="http://purl.org/dc/terms/" xmlns:xsi="http://www.w3.org/2001/XMLSchema-instance" xsi:type="dcterms:W3CDTF">2025-05-13T20:29:13Z</dcterms:modified>
</cp:coreProperties>
</file>